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counts Receivable - Net" sheetId="9" r:id="rId9"/>
    <s:sheet name="Mergers and Acquisitions" sheetId="10" r:id="rId10"/>
    <s:sheet name="Goodwill and Intangible Assets" sheetId="11" r:id="rId11"/>
    <s:sheet name="Property and Equipment" sheetId="12" r:id="rId12"/>
    <s:sheet name="Stock Repurchase and Dividends" sheetId="13" r:id="rId13"/>
    <s:sheet name="Stockholders' Equity and Stock " sheetId="14" r:id="rId14"/>
    <s:sheet name="Earnings Per Share (&quot;EPS&quot;)" sheetId="15" r:id="rId15"/>
    <s:sheet name="Income Taxes" sheetId="16" r:id="rId16"/>
    <s:sheet name="Reportable Segments" sheetId="17" r:id="rId17"/>
    <s:sheet name="Fair Value Measurements" sheetId="18" r:id="rId18"/>
    <s:sheet name="Joint Ventures" sheetId="19" r:id="rId19"/>
    <s:sheet name="Derivative Financial Instrument" sheetId="20" r:id="rId20"/>
    <s:sheet name="Reclassifications Out of Accumu" sheetId="21" r:id="rId21"/>
    <s:sheet name="Commitments and Contingencies" sheetId="22" r:id="rId22"/>
    <s:sheet name="Recent Accounting Pronouncement" sheetId="23" r:id="rId23"/>
    <s:sheet name="Accounts Receivable - Net (Tabl" sheetId="24" r:id="rId24"/>
    <s:sheet name="Mergers and Acquisitions (Table" sheetId="25" r:id="rId25"/>
    <s:sheet name="Goodwill and Intangible Assets " sheetId="26" r:id="rId26"/>
    <s:sheet name="Property and Equipment (Tables)" sheetId="27" r:id="rId27"/>
    <s:sheet name="Earnings Per Share (&quot;EPS&quot;) (Tab" sheetId="28" r:id="rId28"/>
    <s:sheet name="Reportable Segments (Tables)" sheetId="29" r:id="rId29"/>
    <s:sheet name="Derivative Financial Instrume30" sheetId="30" r:id="rId30"/>
    <s:sheet name="Reclassifications Out of Accu31" sheetId="31" r:id="rId31"/>
    <s:sheet name="Basis of Presentation (Details)" sheetId="32" r:id="rId32"/>
    <s:sheet name="Accounts Receivable - Net (Deta" sheetId="33" r:id="rId33"/>
    <s:sheet name="Mergers and Acquisitions (Detai" sheetId="34" r:id="rId34"/>
    <s:sheet name="Goodwill and Intangible Asset35" sheetId="35" r:id="rId35"/>
    <s:sheet name="Goodwill and Intangible Asset36" sheetId="36" r:id="rId36"/>
    <s:sheet name="Goodwill and Intangible Asset37" sheetId="37" r:id="rId37"/>
    <s:sheet name="Property and Equipment (Details" sheetId="38" r:id="rId38"/>
    <s:sheet name="Stock Repurchase and Dividends " sheetId="39" r:id="rId39"/>
    <s:sheet name="Stockholders' Equity and Stoc40" sheetId="40" r:id="rId40"/>
    <s:sheet name="Earnings Per Share (''EPS'') - " sheetId="41" r:id="rId41"/>
    <s:sheet name="Earnings Per Share (''EPS'') 42" sheetId="42" r:id="rId42"/>
    <s:sheet name="Income Taxes (Details)" sheetId="43" r:id="rId43"/>
    <s:sheet name="Reportable Segments - Financial" sheetId="44" r:id="rId44"/>
    <s:sheet name="Reportable Segments - Revenue B" sheetId="45" r:id="rId45"/>
    <s:sheet name="Fair Value Measurements (Detail" sheetId="46" r:id="rId46"/>
    <s:sheet name="Joint Ventures (Details)" sheetId="47" r:id="rId47"/>
    <s:sheet name="Derivative Financial Instrume48" sheetId="48" r:id="rId48"/>
    <s:sheet name="Derivative Financial Instrume49" sheetId="49" r:id="rId49"/>
    <s:sheet name="Reclassifications Out of Accu50" sheetId="50" r:id="rId50"/>
    <s:sheet name="Recent Accounting Pronounceme51" sheetId="51" r:id="rId51"/>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Jun. 26, 2016</t>
  </si>
  <si>
    <t>Jul. 25, 2016</t>
  </si>
  <si>
    <t>Document and Entity Information</t>
  </si>
  <si>
    <t>Entity Registrant Name</t>
  </si>
  <si>
    <t>TETRA TECH INC</t>
  </si>
  <si>
    <t>Entity Central Index Key</t>
  </si>
  <si>
    <t>Document Type</t>
  </si>
  <si>
    <t>10-Q</t>
  </si>
  <si>
    <t>Document Period End Date</t>
  </si>
  <si>
    <t>Jun. 26,
		2016</t>
  </si>
  <si>
    <t>Amendment Flag</t>
  </si>
  <si>
    <t>false</t>
  </si>
  <si>
    <t>Current Fiscal Year End Date</t>
  </si>
  <si>
    <t>--10-02</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Sep. 27, 2015</t>
  </si>
  <si>
    <t>Current assets:</t>
  </si>
  <si>
    <t>Cash and cash equivalents</t>
  </si>
  <si>
    <t>Accounts receivable - net</t>
  </si>
  <si>
    <t>Prepaid expenses and other current assets</t>
  </si>
  <si>
    <t>Income taxes receivable</t>
  </si>
  <si>
    <t>Total current assets</t>
  </si>
  <si>
    <t>Property and equipment - net</t>
  </si>
  <si>
    <t>Investments in and advances to unconsolidated joint ventures</t>
  </si>
  <si>
    <t>Goodwill</t>
  </si>
  <si>
    <t>Intangible assets - net</t>
  </si>
  <si>
    <t>Other long-term assets</t>
  </si>
  <si>
    <t>Total assets</t>
  </si>
  <si>
    <t>Current liabilities:</t>
  </si>
  <si>
    <t>Accounts payable</t>
  </si>
  <si>
    <t>Accrued compensation</t>
  </si>
  <si>
    <t>Billings in excess of costs on uncompleted contracts</t>
  </si>
  <si>
    <t>Deferred income taxes</t>
  </si>
  <si>
    <t>Current portion of long-term debt</t>
  </si>
  <si>
    <t>Estimated contingent earn-out liabilities</t>
  </si>
  <si>
    <t>Other current liabilities</t>
  </si>
  <si>
    <t>Total current liabilities</t>
  </si>
  <si>
    <t>Long-term debt</t>
  </si>
  <si>
    <t>Long-term estimated contingent earn-out liabilities</t>
  </si>
  <si>
    <t>Other long-term liabilities</t>
  </si>
  <si>
    <t>Commitments and contingencies (Note 15)</t>
  </si>
  <si>
    <t xml:space="preserve"> </t>
  </si>
  <si>
    <t>Equity:</t>
  </si>
  <si>
    <t>Preferred stock - Authorized, 2,000 shares of $0.01 par value; no shares issued and outstanding at June 26, 2016, and September 27, 2015</t>
  </si>
  <si>
    <t>Common stock - Authorized, 150,000 shares of $0.01 par value; issued and outstanding, 57,546 and 59,381 shares at June 26, 2016, and September 27, 2015, respectively</t>
  </si>
  <si>
    <t>Additional paid-in capital</t>
  </si>
  <si>
    <t>Accumulated other comprehensive loss</t>
  </si>
  <si>
    <t>Retained earnings</t>
  </si>
  <si>
    <t>Tetra Tech stockholders' equity</t>
  </si>
  <si>
    <t>Noncontrolling interests</t>
  </si>
  <si>
    <t>Total equity</t>
  </si>
  <si>
    <t>Total liabilities and equity</t>
  </si>
  <si>
    <t>Condensed Consolidated Balance Sheets (Parenthetical) - $ / shares shares in Thousands</t>
  </si>
  <si>
    <t>Condensed Consolidated Balance Sheets</t>
  </si>
  <si>
    <t>Preferred stock, Authorized shares</t>
  </si>
  <si>
    <t>Preferred stock, par value (in dollars per share)</t>
  </si>
  <si>
    <t>Preferred stock, shares issued</t>
  </si>
  <si>
    <t>Preferred stock, shares outstanding</t>
  </si>
  <si>
    <t>Common stock, Authorized shares</t>
  </si>
  <si>
    <t>Common stock, par value (in dollars per share)</t>
  </si>
  <si>
    <t>Common stock, shares issued</t>
  </si>
  <si>
    <t>Common stock, shares outstanding</t>
  </si>
  <si>
    <t>Condensed Consolidated Statements of Income - USD ($) shares in Thousands, $ in Thousands</t>
  </si>
  <si>
    <t>3 Months Ended</t>
  </si>
  <si>
    <t>Jun. 28, 2015</t>
  </si>
  <si>
    <t>Condensed Consolidated Statements of Income</t>
  </si>
  <si>
    <t>Revenue</t>
  </si>
  <si>
    <t>Subcontractor costs</t>
  </si>
  <si>
    <t>Other costs of revenue</t>
  </si>
  <si>
    <t>Gross profit</t>
  </si>
  <si>
    <t>Selling, general and administrative expenses</t>
  </si>
  <si>
    <t>Acquisition and integration expenses</t>
  </si>
  <si>
    <t>Contingent consideration - fair value adjustments</t>
  </si>
  <si>
    <t>Operating income</t>
  </si>
  <si>
    <t>Interest expense, net</t>
  </si>
  <si>
    <t>Income before income tax expense</t>
  </si>
  <si>
    <t>Income tax expense</t>
  </si>
  <si>
    <t>Net income including noncontrolling interests</t>
  </si>
  <si>
    <t>Net (income) loss from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Cash dividends paid per share</t>
  </si>
  <si>
    <t>Condensed Consolidated Statements of Comprehensive Income (Loss) - USD ($) $ in Thousands</t>
  </si>
  <si>
    <t>Condensed Consolidated Statements of Comprehensive Income (Loss)</t>
  </si>
  <si>
    <t>Other comprehensive income, net of tax</t>
  </si>
  <si>
    <t>Foreign currency translation adjustments</t>
  </si>
  <si>
    <t>(Loss) gain on cash flow hedge valuations</t>
  </si>
  <si>
    <t>Other comprehensive income (loss), net of tax</t>
  </si>
  <si>
    <t>Comprehensive income including noncontrolling interests</t>
  </si>
  <si>
    <t>Net loss (income) attributable to noncontrolling interests</t>
  </si>
  <si>
    <t>Foreign currency translation adjustments, net of tax</t>
  </si>
  <si>
    <t>Comprehensive income (loss) attributable to noncontrolling interests</t>
  </si>
  <si>
    <t>Comprehensive income attributable to Tetra Tech</t>
  </si>
  <si>
    <t>Condensed Consolidated Statements of Cash Flows - USD ($) $ in Thousands</t>
  </si>
  <si>
    <t>Cash flows from operating activities:</t>
  </si>
  <si>
    <t>Adjustments to reconcile net income to net cash from operating activities:</t>
  </si>
  <si>
    <t>Depreciation and amortization</t>
  </si>
  <si>
    <t>Equity in income of unconsolidated joint ventures</t>
  </si>
  <si>
    <t>Distributions of earnings from unconsolidated joint ventures</t>
  </si>
  <si>
    <t>Stock-based compensation</t>
  </si>
  <si>
    <t>Excess tax benefits from stock-based compensation</t>
  </si>
  <si>
    <t>Provision for doubtful accounts</t>
  </si>
  <si>
    <t>Fair value adjustments to contingent consideration</t>
  </si>
  <si>
    <t>Gain on disposal of property and equipment</t>
  </si>
  <si>
    <t>Lease termination costs and related asset impairment</t>
  </si>
  <si>
    <t>Changes in operating assets and liabilities, net of effects of business acquisitions:</t>
  </si>
  <si>
    <t>Accounts receivable</t>
  </si>
  <si>
    <t>Prepaid expenses and other assets</t>
  </si>
  <si>
    <t>Other liabilities</t>
  </si>
  <si>
    <t>Income taxes receivable/payable</t>
  </si>
  <si>
    <t>Net cash provided by operating activities</t>
  </si>
  <si>
    <t>Cash flows from investing activities:</t>
  </si>
  <si>
    <t>Capital expenditures</t>
  </si>
  <si>
    <t>Payments for business acquisitions, net of cash acquired</t>
  </si>
  <si>
    <t>Changes in restricted cash</t>
  </si>
  <si>
    <t>Proceeds from sale of property and equipment</t>
  </si>
  <si>
    <t>Investments in unconsolidated joint ventures</t>
  </si>
  <si>
    <t>Net cash used in investing activities</t>
  </si>
  <si>
    <t>Cash flows from financing activities:</t>
  </si>
  <si>
    <t>Payments on long-term debt</t>
  </si>
  <si>
    <t>Proceeds from borrowings</t>
  </si>
  <si>
    <t>Payments of earn-out liabilities</t>
  </si>
  <si>
    <t>Debt pre-payment costs</t>
  </si>
  <si>
    <t>Repurchases of common stock</t>
  </si>
  <si>
    <t>Dividends paid</t>
  </si>
  <si>
    <t>Net proceeds from issuance of common stock</t>
  </si>
  <si>
    <t>Net cash provided by (used in) financing activities</t>
  </si>
  <si>
    <t>Effect of foreign exchange rate changes on cash</t>
  </si>
  <si>
    <t>Net increase in cash and cash equivalents</t>
  </si>
  <si>
    <t>Cash and cash equivalents at beginning of period</t>
  </si>
  <si>
    <t>Cash and cash equivalents at end of period</t>
  </si>
  <si>
    <t>Cash paid during the period for:</t>
  </si>
  <si>
    <t>Interest</t>
  </si>
  <si>
    <t>Income taxes, net of refunds received of $3.0 million and $4.4 million</t>
  </si>
  <si>
    <t>Condensed Consolidated Statements of Cash Flows (Parenthetical) - USD ($) $ in Millions</t>
  </si>
  <si>
    <t>Condensed Consolidated Statements of Cash Flows</t>
  </si>
  <si>
    <t>Income taxes, net of refunds received</t>
  </si>
  <si>
    <t>Basis of Presentation</t>
  </si>
  <si>
    <t>1. Basis of Presentation
The accompanying unaudited condensed consolidated financial statements and related notes of Tetra Tech, Inc. (“we,” “us” or “our”) have been prepared in accordance with generally accepted accounting principles in the United States of America (“GAAP”) for interim financial information and with the instructions to Form 10-Q and Rule 10-01 of Regulation S-X. They do not include all of the information and footnotes required by GAAP for complete financial statements and, therefore, should be read in conjunction with the audited consolidated financial statements and related notes contained in our Annual Report on Form 10-K for the fiscal year ended September 27, 2015.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We report our water resources, water and wastewater treatment, environment and infrastructure engineering activities in our Water, Environment and Infrastructure (“WEI”) reportable segment. Our Resource Management and Energy (“RME”) reportable segment includes our natural resources, energy, international development, waste management, remediation and utilities services. We report the results of the wind-down of our non-core construction activities in the Remediation and Construction Management (“RCM”) reportable segment. In the first quarter of fiscal 2016, we re-aligned certain operating units within our reportable segments to improve organizational effectiveness by better aligning operations with similar clients and projects. Specifically, we re-aligned certain operations that previously provided natural resources services, primarily mining-related, in the RME reportable segment to the WEI reportable segment. Due to the downturn in the mining industry in recent years, we determined that these operations could be better utilized by supporting infrastructure engineering activities in our WEI reportable segment. Although these activities had revenue of $42.7 million in the first nine months of fiscal 2015, they were approximately break-even in operating income in that period. Prior year amounts for reportable segments have been revised to conform to the current year presentation. As a result of the re-alignment of segment results, WEI’s revenue for the first nine months of fiscal 2015 increased 6.1% and its operating income margin decreased 6.9% compared to the results before the re-alignment. Correspondingly, RME’s revenue for the first nine months of fiscal 2015 declined by 4.6% and its operating income margin increased 5.7% (see Note 10, “Reportable Segments” for further discussion).</t>
  </si>
  <si>
    <t>Accounts Receivable - Net</t>
  </si>
  <si>
    <t>2. Accounts Receivable – Net
Net accounts receivable and billings in excess of costs on uncompleted contracts consisted of the following:
June 26, 2016
September 27, 2015
(in thousands)
Billed
$
$
Unbilled
Contract retentions
Total accounts receivable – gross
Allowance for doubtful accounts
Total accounts receivable – net
$
$
Billings in excess of costs on uncompleted contracts
$
$
Billed accounts receivable represent amounts billed to clients that have not been collected. Unbilled accounts receivable represent revenue recognized but not yet billed pursuant to contract terms or billed after the period end date. Most of our unbilled receivables at June 26, 2016 are expected to be billed and collected within 12 months. Contract retentions represent amounts withheld by clients until certain conditions are met or the project is completed, which may be several months or years. The a 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revenue recognized. The majority of billings in excess of costs on uncompleted contracts will be earned within 12 months.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Unapproved change orders constitute claims in excess of agreed contract prices that we seek to collect from our clients (or other third parties) for delays, errors in specifications and designs, contract terminations, or other causes of unanticipated additional costs. Revenue on claims is recognized when contract costs related to claims have been incurred and when their addition to contract value can be reliably estimated. This can lead to a situation in which costs are recognized in one period and revenue is recognized in a subsequent period, such as when client agreement is obtained or a claims resolution occurs.
Total accounts receivable at June 26, 2016 and September 27, 2015 included approximately $43 million and $53 million, respectively, related to claims, including requests for equitable adjustment, on contracts that provide for price redetermination. During the first nine months of fiscal 2016 (all in the first quarter), we collected $13.4 million to settle claims of $8.8 million, which resulted in gains in operating income of $4.6 million in the RCM reportable segment. W e regularly evaluate all unsettled claim amounts and record appropriate adjustments to operating earnings when it is probable that the claim will result in a different contract value than the amount previously estimated. In the first nine months of fiscal 2016 (all in the first quarter), we also recognized reductions to operating income in our RCM segment and a related increase in the allowance for doubtful accounts of $7.9 million as a result of our updated assessment of the collectability of certain accounts receivable, of which $4.6 million related to unsettled claims. In last year’s third quarter, we settled two claims related to completed transportation projects in the RCM segment totaling $31 million for cash proceeds of $29 million, and, as a result, recognized reduced revenue and operating income of $2.0 million. In the first nine months of fiscal 2015, we recorded net losses of $1.8 million related to claims.
Billed accounts receivable related to U.S. federal government contracts were $ 50.7 million and $ 61.9 million at June 26, 2016 and September 27, 2015, respectively. U.S. federal government unbilled receivables were $ 82.9 million and $ 74.2 million at June 26, 2016 and September 27, 2015, respectively . O ther than the U.S. federal government , no single client accounted for more than 10% of our accounts receivable at June 26, 2016 and September 27, 2015.
We recognize revenue for most of our contracts using the percentage-of-completion method, primarily utilizing the cost-to-cost approach, to estimate the progress towards completion in order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unfavorable operating income adjustments during both the third quarter and first nine months of fiscal 2016 of $2.3 million (all in the RCM segment) compared to net unfavorable operating income adjustments of $0.1 million and $5.8 million in the comparable periods of last year. Changes in revenue and cost estimates could also result in a projected loss that would be recorded immediately in earnings. As of June 26, 2016 and September 27, 2015, our balance sheet included a liability for anticipated losses of $ 5.4 million and $10.5 million, respectively. The estimated cost to complete the related contracts as of June 26, 2016 was $ 34.6 million.</t>
  </si>
  <si>
    <t>Mergers and Acquisitions</t>
  </si>
  <si>
    <t>3. Mergers and Acquisitions
On January 18, 2016, we acquired control of Coffey International Limited (Coffey), headquartered in Sydney, Australia. Coffey had approximately 3,300 staff delivering technical and engineering solutions in international development and geoscience. Coffey significantly expands our geographic presence, particularly in Australia and Asia Pacific, and is part of our RME segment. In addition to Australia, Coffey’s international development business has operations supporting federal government agencies in the U.S. and the United Kingdom.
The fair value of the purchase price for Coffey was $76.1 million, in addition to $65.1 million of assumed debt, which consisted of secured bank term debt of $37.1 million and unsecured corporate bond obligations of $28.0 million. All debt was paid in full in the second quarter of fiscal 2016 subsequent to the acquisition.
In the second quarter of fiscal 2016, we also acquired INDUS Corporation (“INDUS”), headquartered in Vienna, Virginia. INDUS is an information technology solutions firm focused on water data analytics, geospatial analysis, secure infrastructure, and software applications management for U.S. federal government customers, and is included in our WEI segment. The fair value of the purchase price for INDUS was $17.8 million. Of this amount, $13.1 million was paid to the sellers and $4.7 million was the estimated fair value of contingent earn-out obligations, with a maximum of $8.0 million, based upon the achievement of specified operating income targets in each of the two years following the acquisition.
The following table summarizes the estimated fair values of assets acquired and liabilities assumed as of the respective acquisition dates for our acquisitions completed in fiscal 2016 ($ in thousands):
Accounts receivable
$
Other current assets
Property and equipment
Goodwill
Backlog and customer relationship intangible assets
Other assets
Current liabilities
Borrowings
Other long-term liabilities
Noncontrolling interests
Net assets acquired
$
Backlog and customer relationship intangible assets represent the fair value of existing contracts and the underlying customer relationships and have lives ranging from 1 to 5 years (weighted average of approximately 3 years). The purchase price allocation is preliminary and subject to adjustment based upon the final determination of the net assets acquired and information necessary to perform the final valuation. We have not yet completed our final assessment of the fair values of purchased receivables, intangible assets, tax balances, contingent liabilities or acquired contracts. The final purchase price allocations may result in adjustments to certain assets and liabilities, including the residual amount allocated to goodwill. Goodwill recognized largely results from a substantial and technically qualified assembled workforce, which does not qualify for separate recognition, as well as expected future synergies from combining operations.
The table below presents summarized unaudited consolidated pro forma operating results including the related acquisition, integration and debt pre-payment charges, assuming we had acquired Coffey and INDUS at the beginning of fiscal 2015. These pro-forma operating results are presented for illustrative purposes only and are not indicative of the operating results that would have been achieved had the related events occurred at the beginning of fiscal 2015.
Pro-Forma
Three Months Ended
Nine Months Ended
June 26, 2016
June 28, 2015
June 26, 2016
June 28, 2015
(in thousands, except per share data)
Revenue
$
$
$
$
Operating income
Net income attributable to Tetra Tech
Earnings per share attributable to Tetra Tech:
Basic
$
$
$
$
Diluted
$
$
$
$
Since their respective acquisition dates, Coffey and INDUS together contributed $116.9 million and $205.1 million in revenue, and $6.4 million and $8.3 million in operating income for the three and nine months ended June 26, 2016, respectively. Amortization of intangible assets since their respective acquisition dates was $2.1 million and $3.7 million for the three and nine months ended June 26, 2016, respectively.
Acquisition and integration expenses in the accompanying condensed consolidated statements of income are comprised of the following:
Three Months Ended June 26, 2016
Nine Months Ended June 26, 2016
(in thousands)
Severance including change in control payments
$
$
Professional services
–
Real estate-related
–
Total
$
$
As of June 26, 2016, all of the acquisition and integration expenses incurred to date have been paid. All acquisition and integration expenses are included in our Corporate reportable segment, as presented in Note 10. In addition, in the second quarter of fiscal 2016, we repaid Coffey’s bank loans and corporate bonds in full, including $1.9 million in pre-payment charges that are included in interest expense.
In fiscal 2015, we acquired Cornerstone Environmental Group, LLC (“CEG”), headquartered in Middletown, New York. CEG is an environmental engineering and consulting firm focused on solid waste markets in the United States, and is included in our RME segment. The fair value of the purchase price for CEG was $15.9 million. Of this amount, $11.8 million was paid to the sellers and $4.1 million was the estimated fair value of contingent earn-out obligations, with a maximum of $9.8 million, based upon the achievement of specified financial objectives. The results of this acquisition were included in the consolidated financial statements from the closing date. The acquisition was not considered material to our condensed consolidated financial statements. As a result, no pro forma information has been provided.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Estimated contingent earn-out liabilities” and “Long-term estimated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as described in “Critical Accounting Policies and Estimates” in our Annual Report on Form 10-K for the fiscal year ended September 27, 2015).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nine months of fiscal 2016 (all in the first half of the year), we increased our contingent earn-out liabilities and reported related losses in operating income of $2.8 million. These losses include a $1.8 million charge that reflected our updated valuation of the contingent consideration liability for CEG. This valuation included our updated projection of CEG’s financial performance during the earn-out period, which exceeded our original estimate at the acquisition date. The remaining $1.0 million loss represented the final cash settlement of an earn-out liability that was valued at $0 at the end of fiscal 2015.
During the first nine months of fiscal 2015 (all in the second quarter), we decreased our contingent earn-out liabilities and reported a related gain in operating income of $3.1 million. This gain resulted from an updated valuation of the contingent consideration liability for Caber Engineering (“Caber”), which is part of our Oil, Gas &amp; Energy reporting unit in the RME segment.
The acquisition agreement for Caber included a contingent earn-out agreement based on the achievement of operating income thresholds (in Canadian dollars) in each of the first two years beginning on the acquisition date, which was in the first quarter of fiscal 2014. The maximum earn-out obligation over the two-year earn-out period was CAD$8.0 million (CAD$4.0 million in each year). These amounts could be earned on a pro-rata basis for operating income within a predetermined range in each year. Caber was required to meet a minimum operating income threshold in each year to earn any contingent consideration. These thresholds were CAD$4.0 million and CAD$4.6 million in years one and two, respectively. In order to earn the maximum contingent consideration, Caber needed to generate operating income of CAD$4.4 million in year one and CAD$5.1 million in year two.
The determination of the fair value of the purchase price for Caber on the acquisition date included our estimate of the fair value of the related contingent earn-out obligation. This initial valuation was primarily based on probability-weighted internal estimates of Caber’s operating income during each earn-out period. As a result of these estimates, we calculated an initial fair value at the acquisition date of Caber’s contingent earn-out liability of CAD$6.5 million in the first quarter of fiscal 2014. In determining that Caber would earn 81% of the maximum potential earn-out, we considered several factors including Caber’s recent historical revenue and operating income levels and growth rates. We also considered the recent trend in Caber’s backlog level and the prospects for the oil and gas industry in Western Canada.
Caber’s actual financial performance in the first earn-out period exceeded our original estimate at the acquisition date. As a result, in the fourth quarter of fiscal 2014, we increased the related contingent consideration liability and recognized a loss of $1.0 million. This updated valuation included our assumption that Caber would earn the maximum amount of contingent consideration of $4.0 million in the first earn-out period. In the second quarter of fiscal 2015, we completed our final calculation of the contingent consideration for the first earn-out period and paid contingent consideration of CAD$4.0 million (USD$3.2 million). At that time we also evaluated our estimate of Caber’s contingent consideration liability for the second earn-out period. This assessment included a review of the status of ongoing projects in Caber’s backlog, and the inventory of prospective new contract awards. We also considered the status of the oil and gas industry in Western Canada, particularly in light of the decline in oil prices at the time. As a result of this assessment, we concluded that Caber’s operating income in the second earn-out period would be lower than our original estimate at the acquisition date and our subsequent estimates through the first quarter of fiscal 2015. We also concluded that Caber’s operating income for the second earn-out period would be lower than the minimum requirement of CAD$4.6 million to earn any contingent consideration. Accordingly, in the second quarter of fiscal 2015, we reduced the Caber contingent earn-out liability to $0, which resulted in a gain of $3.1 million. The second earn-out period ended in the first quarter of fiscal 2016 with no further adjustments.
At June 26, 2016, there was a total maximum of $17.8 million of outstanding contingent consideration related to acquisitions. Of this amount, $11.8 million was estimated as the fair value and accrued on our condensed consolidated balance sheet.</t>
  </si>
  <si>
    <t>Goodwill and Intangible Assets</t>
  </si>
  <si>
    <t>4. Goodwill and Intangible Assets
The following table summarizes the changes in the carrying value of goodwill:
WEI
RME
Total
(in thousands)
Balance at September 27, 2015
$
$
$
Goodwill additions
Goodwill adjustments
–
Foreign exchange impact
Balance at June 26, 2016
$
$
$
As a result of the Coffey and INDUS acquisitions in the second quarter of fiscal 2016, our goodwill increased $101.8 million and $9.0 million in the RME and WEI segments, respectively. The $8.4 million goodwill adjustment resulted from updated valuations of our purchase price allocations of net assets acquired in the CEG and Coffey acquisitions. Foreign exchange impact relates to our foreign subsidiaries with functional currencies that are different than our reporting currency. The gross amounts of goodwill for WEI were $305.2 million and $293.1 million at June 26, 2016 and September 27, 2015, respectively, excluding $82.4 million of accumulated impairment. The gross amounts of goodwill for RME were $ 538.2 million and $ 423.8 million at June 26, 2016 and September 27, 2015, respectively, excluding $33.2 million of accumulated impairment.
We perform our annual goodwill impairment review at the beginning of our fiscal fourth quarter. Our most recent review was performed at June 29, 2015 (i.e. the first day of our fourth quarter in fiscal 2015). In addition,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We estimate the fair value of all reporting units with a goodwill balance based on a comparison and weighting of the income approach (weighted 70%), specifically the discounted cash flow method and the market approach (weighted 30%), which estimates the fair value of our reporting units based upon comparable market prices and recent transactions and also validates the reasonableness of the multiples from the income approach. The resulting fair value is most sensitive to the assumptions we use in our discounted cash flow analysis. The assumptions that have the most significant impact on the fair value calculation are the reporting unit’s revenue growth rate and operating profit margin, and the discount rate used to convert future estimated cash flows to a single present value amount.
In the fourth quarter of fiscal 2015, we determined that our Waste Management Group (“WMG”) reporting unit in our RME segment had an estimated fair value that exceeded its carrying value by less than 20%. In our discounted cash flow model for WMG, we assumed annual revenue growth rates of 3% to 5% based on historical trends in WMG and the solid waste industry, projections for future solid waste activity, and WMG’s backlog and prospects for new orders. We discounted the resulting cash flows at a rate of 11.0%. Our market based assessment resulted in a value approximating a 1.0 multiple of revenue for the 12 month period preceding the valuation date. The discounted cash flow value, combined on a weighted-average basis with the results of our market analysis, resulted in an estimated fair value for WMG of $103.5 million compared to our carrying value including goodwill of $93.9 million. No changes occurred during the first nine months of fiscal 2016 that would significantly change these amounts. As of June 26, 2016, the goodwill amount for WMG was $56.5 million.
Although we believe that our current estimate of fair value is reasonable, our analysis is primarily dependent on our future level of revenue from our solid waste clients. However, the extent of our future activity is uncertain. We currently anticipate that if WMG’s future revenue grows by less than 2.0%, or market prices for similar businesses decline by more than 10%, WMG’s goodwill could become impaired.
Additionally, if the yield on 20-year U.S. treasury bonds (our assumed risk-free rate of return) or the additional return investors require for alternate investments, including those similar to WMG, increases, we may be required to increase the discount rate used in our cash flow analysis. If all of our operating assumptions remain constant, but we are required to increase the discount rate in our cash flow model to 14.0% or higher, WMG’s goodwill could become impaired.
The gross amount and accumulated amortization of our acquired identifiable intangible assets with finite useful lives included in “Intangible assets - net” on the condensed consolidated balance sheets, were as follows:
June 26, 2016
September 27, 2015
Weighted- Average Remaining Life (in Years)
Gross Amount
Accumulated Amortization
Gross Amount
Accumulated Amortization
($ in thousands)
Non-compete agreements
0.6
$
$
)
$
$
)
Client relations
3.4
)
)
Backlog
1.7
)
)
Technology and trade names
1.0
)
)
Total
$
$
)
$
$
)
As a result of the Coffey and INDUS acquisitions in the second quarter of fiscal 2016, our identifiable intangible assets increased $21.0 million and $5.7 million in the RME and WEI segments, respectively. Additionally, foreign currency translation adjustments increased our net identifiable intangible assets by $1.0 million in the first nine months of fiscal 2016. Amortization expense related to the identifiable intangible assets for the three and nine months ended June 26, 2016 was $ 6.3 million and $16.1 million, respectively, compared to $ 4.7 million and $15.5 million for the prior-year periods. Estimated amortization expense for the remainder of fiscal 2016 and succeeding years is as follows:
Amount
(in thousands)
2016
$
2017
2018
2019
2020
Beyond
Total
$</t>
  </si>
  <si>
    <t>Property and Equipment</t>
  </si>
  <si>
    <t>5 . Property and Equipment
P roperty and equipment consisted of the following:
June 26, 2016
September 27, 2015
(in thousands)
Land and buildings
$
$
Equipment, furniture and fixtures
Leasehold improvements
Total property and equipment
Accumulated depreciation
Property and equipment, net
$
$
The depreciation expense related to property and equipment , including assets under capital leases , was $5.9 million and $17.2 million for the three and nine months ended June 26, 2016, respectively, compared to $5.3 million and $18.1 million for the prior-year periods. In the first nine months of fiscal 2015, we sold assets comprised primarily of equipment with a net book value of $4.7 million for net proceeds of $10.0 million, and recognized a corresponding gain of $5.3 million, which is included in “Other costs of revenue” in our consolidated statements of income. This equipment was primarily related to our RCM segment.</t>
  </si>
  <si>
    <t>Stock Repurchase and Dividends</t>
  </si>
  <si>
    <t>Stock Repurchase and Dividends.</t>
  </si>
  <si>
    <t>6. Stock Repurchase and Dividends
On November 10, 2014, the Board of Directors authorized a stock repurchase program under which we could repurchase up to $200 million of our common stock over the succeeding two years. In the first nine months of fiscal 2016, we repurchased through open market purchases under this program a total of 2,735,584 shares at an average price of $27.42, for a total cost of $75.0 million.
On November 9, 2015, the Board of Directors declared a quarterly cash dividend of $0.08 per share payable on December 11, 2015 to stockholders of record as of the close of business on November 30, 2015. On January 25, 2016, the Board of Directors declared a quarterly cash dividend of $0.08 per share payable on February 26, 2016 to stockholders of record as of the close of business on February 12, 2016. On April 25, 2016, the Board of Directors declared a quarterly cash dividend of $0.09 per share payable on May 27, 2016 to stockholders of record as of the close of business on May 13, 2016. Dividends totaling $14.6 million and $13.4 million were paid in the first nine months of fiscal 2016 and fiscal 2015, respectively.
Subsequent Event. On July 25, 2016, the Board of Directors declared a quarterly cash dividend of $0.09 per share payable on August 31, 2016 to stockholders of record as of the close of business on August 12, 2016.</t>
  </si>
  <si>
    <t>Stockholders' Equity and Stock Compensation Plans</t>
  </si>
  <si>
    <t>7. Stockholders’ Equity and Stock Compensation Plans
We recognize the fair value of our stock-based compensation awards as compensation expense on a straight-line basis over the requisite service period in which the award vests. Stock-based compensation expense for the three and nine months ended June 26, 2016 was $3.2 million and $9.3 million, respectively, compared to $2.7 million and $8.1 million for the same periods last year. The majority of these amounts were included in “Selling, general and administrative (“SG&amp;A”) expenses” in our condensed consolidated statements of income. There were no stock compensation awards in the third quarter of fiscal 2016. For the nine months ended June 26, 2016, we granted 241,932 stock options with an exercise price of $27.16 per share and an estimated weighted-average fair value of $8.05 per share to our non-employee directors and executive officers. The executive officer options vest over a four-year period, and the non-employee director options vest after one year. In addition, we awarded 137,777 performance share s units (“PSUs”) to our non-employee directors and executive officers at a fair value of $31.63 per share on the award date. All of the PSUs are performance-based and vest, if at all, after the conclusion of the three-year performance period. The number of PSUs that ultimately vest is based 50% on the growth in our diluted earnings per share and 50% on our total shareholder return over the vesting period. Additionally, we awarded 215,539 restricted stock units (“RSUs”) to our non-employee directors, executive officers and employees at a fair value of $27.16 per share on the award date. All of the executive officer and employee RSUs have time-based vesting over a four-year period, and the non-employee director RSUs vest after one year.</t>
  </si>
  <si>
    <t>Earnings Per Share ("EPS")</t>
  </si>
  <si>
    <t>8. 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sets forth the number of weighted-average shares used to compute basic and diluted EPS:
Three Months Ended
Nine Months Ended
June 26, 2016
June 28, 2015
June 26, 2016
June 28, 2015
(in thousands, except per share data)
Net income attributable to Tetra Tech
$
$
$
Weighted-average common shares outstanding – basic
Effect of dilutive stock options and unvested restricted stock
Weighted-average common stock outstanding – diluted
Earnings per share attributable to Tetra Tech:
Basic
$
$
$
$
Diluted
$
$
$
$
For the three and nine months ended June 26, 2016, 0.1 million and 0.3 million options were excluded from the calculation of dilutive potential common shares, respectively, compared to 1.1 million and 1.3 million options for the same periods last year. These options were not included in the computation of dilutive potential common shares because the assumed proceeds per share exceeded the average market price per share during the period. Therefore, their inclusion would have been anti-dilutive.</t>
  </si>
  <si>
    <t>Income Taxes</t>
  </si>
  <si>
    <t>9. Income Taxes
Our effective tax rates for the first nine months of fiscal 2016 and 2015 were 34.3% and 30.6%, respectively. In the second quarter of fiscal 2016, we incurred $13.3 million of acquisition and integration expenses and debt pre-payment fees for which no tax benefit was recognized. Of this amount, $6.4 million resulted from acquisition expenses that were not tax deductible, and $6.9 million resulted from integration expenses and debt pre-payment fees incurred in jurisdictions with current and historical net operating losses where the related deferred tax asset was fully reserved. Additionally, during the first quarter of fiscal 2016, the U.S. Protecting Americans from Tax Hikes (“PATH”) Act of 2015 was signed into law. This law permanently extended the federal research and experimentation tax credits (“R&amp;E Credits”) retroactive to January 1, 2015. Our income tax expense for the first quarter of fiscal 2016 included a tax benefit of $2.0 million attributable to operating income during the last nine months of fiscal 2015, primarily related to the retroactive recognition of the R&amp;E Credits. Our income tax expense for the first quarter of fiscal 2015 included a similar retroactive tax benefit of $1.2 million attributable to operating income during the last nine months of fiscal 2014. Excluding all of the items above, our effective tax rates for the first nine months of fiscal 2016 and 2015 were 32.7% and 31.5%, respectively.
At June 26, 2016, approximately $64.5 million of undistributed earnings of our foreign subsidiaries, primarily in Canada, were expected to be permanently reinvested. Accordingly, no provision for U.S. income taxes or foreign withholding taxes has been made. Upon distribution of those earnings, we would be subject to U.S. income taxes and foreign withholding taxes. Assuming the permanently reinvested foreign earnings were repatriated under the laws and rates applicable at June 26, 2016, the incremental federal tax applicable to those earnings would be approximately $5.6 million.
We review the realizability of deferred tax assets on a quarterly basis by assessing the need for a valuation allowance. As of June 26, 2016, we performed our assessment of net deferred tax assets. Significant management judgment is required in determining the provision for income taxes and, in particular, any valuation allowance recorded against our deferred tax assets. Applying the applicable accounting guidance requires an assessment of all available evidence, both positive and negative, regarding the realizability of the net deferred tax assets. Based upon recent results, we concluded that a cumulative loss in recent years exists in certain foreign jurisdictions. We have historically relied on the following factors in our assessment of the realizability of our net deferred tax assets:
·
taxable income in prior carryback years as permitted under the tax law;
·
future reversals of existing taxable temporary differences;
·
consideration of available tax planning strategies and actions that could be implemented, if necessary; and
·
estimates of future taxable income from our operations.
We considered these factors in our estimate of the reversal pattern of deferred tax assets, using assumptions that we believe are reasonable and consistent with operating results. However, as a result of cumulative pre-tax losses in certain foreign jurisdictions for the 36 months ended June 26, 2016, we concluded that our estimates of future taxable income and certain tax planning strategies did not constitute sufficient positive evidence to assert that it is more likely than not that certain deferred tax assets would be realizable before expiration. Based on our assessment, we concluded that it is more likely than not that the assets will be realized except for the assets related to loss carry-forwards in foreign jurisdictions for which a valuation allowance of $8.9 million has been provided.</t>
  </si>
  <si>
    <t>Reportable Segments</t>
  </si>
  <si>
    <t>10. Reportable Segments
Our reportable segments are described as follows:
WEI: WEI provides consulting and engineering services worldwide for a broad range of water and infrastructure-related needs in both developed and emerging economies. WEI supports both public and private clients including federal, state/provincial, and local governments, and global and local commercial and industrial clients. The primary markets for WEI’s services include water resources analysis and water management, environmental restoration, government consulting, and a broad range of civil infrastructure master planning and engineering design for facilities, transportation, and regional and local development. WEI’s services span from early data collection and monitoring, to data analysis and information technology, to science and engineering applied research, to engineering design, to construction management and operations and maintenance.
RME: RME provides consulting and engineering services worldwide for a broad range of resource management and energy needs. RME supports both private and public clients, including global industrial and commercial clients, U.S. federal agencies in large scale remediation, and major international development agencies. The primary markets for RME’s services include natural resources, energy, international development, remediation, waste management and utilities. RME’s services span from early data collection and monitoring, to data analysis and information technology, to science and engineering applied research, to engineering design, to construction management and operations and maintenance. RME also supports Engineering, Procurement and Construction Management (“EPCM”) for full service implementation of commercial projects.
RCM: We report the results of the wind-down of our non-core construction activities in the RCM reportable segment. The remaining work to be performed in this segment will be substantially complete in 2017.
Management evaluates the performance of these reportable segments based upon their respective segment operating income before the effect of amortization expense related to acquisitions, and other unallocated corporate expenses. We account for inter-segment sales and transfers as if the sales and transfers were to third parties; that is, by applying a negotiated fee onto the costs of the services performed. All significant intercompany balances and transactions are eliminated in consolidation. In the third quarter and first nine months of fiscal 2016, the Corporate segment operating losses included $1.0 million and $16.9 million of acquisition and integration expenses, respectively, described in Note 3.
The following tables set forth summarized financial information regarding our reportable segments:
Reportable Segments
Three Months Ended
Nine Months Ended
June 26, 2016
June 28, 2015
June 26, 2016
June 28, 2015
(in thousands)
Revenue
WEI
$
$
$
$
RME
RCM
Elimination of inter-segment revenue
Total revenue
$
$
$
$
Operating Income (Loss)
WEI
$
$
$
$
RME
RCM
Corporate (1)
Total operating income
$
$
$
$
Depreciation
WEI
$
$
$
$
RME
RCM
Corporate (1)
Total depreciation
$
$
$
$
(1) Includes amortization of intangibles, other costs and other income not allocable to our reportable segments.
June 26, 2016
September 27, 2015
(in thousands)
Total Assets
WEI
$
$
RME
RCM
Corporate (1)
Total assets
$
$
(1) Corporate assets consist of intercompany eliminations and assets not allocated to our reportable segments including goodwill, intangible assets, deferred income taxes and certain other assets.
Major Clients
Other than the U.S. federal government, no single client accounted for more than 10% of our revenue. All of our segments generated revenue from all client sectors.
The following table represents our revenue by client sector:
Three Months Ended
Nine Months Ended
June 26, 2016
June 28, 2015
June 26, 2016
June 28, 2015
(in thousands)
Client Sector
International (1)
$
$
$
$
U.S. commercial
U.S. federal government (2)
U.S. state and local government
Total
$
$
$
$
(1) Includes revenue generated from foreign operations, primarily in Canada and Australia, and revenue generated from non-U.S. clients.
(2) Includes revenue generated under U.S. federal government contracts performed outside the United States.</t>
  </si>
  <si>
    <t>Fair Value Measurements</t>
  </si>
  <si>
    <t>11. 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7, 2015 ). The carrying value of our long-term debt approximated fair value at June 26, 2016 and September 27, 2015. As of June 26, 2016, we had borrowings of $364.5 million outstanding under our credit agreement, which were used to fund our business acquisitions, working capital needs, and contingent earn-outs.</t>
  </si>
  <si>
    <t>Joint Ventures</t>
  </si>
  <si>
    <t>12. Joint Ventures
Consolidated Joint Ventures
The aggregate revenue of our consolidated joint ventures for the three and nine months ended June 26, 2016 was $1.3 million and $2.8 million, respectively, compared to $2.0 million and $5.8 million for the same periods last year. The assets and liabilities of these consolidated joint ventures were immaterial at June 26, 2016 and September 27, 2015. These assets are restricted for use only by those joint ventures and are not available for our general operations. Cash and cash equivalents maintained by the consolidated joint ventures at June 26, 2016 and September 27, 2015 were $1.3 million and $0.7 million, respectively.
Unconsolidated Joint Ventures
We account for our unconsolidated joint ventures using the equity method of accounting. Under this method, we recognize our proportionate share of the net earnings of these joint ventures within “Other costs of revenue” in our condensed consolidated statements of income. For the three and nine months ended June 26, 2016, we reported $0.7 million and $1.6 million of equity in earnings of unconsolidated joint ventures, respectively, compared to $1.3 million and $3.1 million, respectively, for the same periods last year. Our maximum exposure to loss as a result of our investments in unconsolidated joint ventures is typically limited to the aggregate of the carrying value of the investment. Future funding commitments for our unconsolidated joint ventures are immaterial. The unconsolidated joint ventures are, individually and in the aggregate, immaterial to our condensed consolidated financial statements.
The aggregate carrying values of the assets and liabilities of the unconsolidated joint ventures were $13.6 million and $11.8 million, respectively, at June 26, 2016, and $ 17.1 million and $15.2 million, respectively, at September 27, 2015.</t>
  </si>
  <si>
    <t>Derivative Financial Instruments</t>
  </si>
  <si>
    <t>13. 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densed consolidated balance sheets at fair value (Level 2 measurement, as described in “Critical Accounting Policies and Estimates” in our Annual Report on Form 10-K for the fiscal year ended September 27, 2015 ). We record changes in the fair value (i.e., gains or losses) of the derivatives that have been designated as accounting hedges in our condensed consolidated balance sheets in accumulated other comprehensive loss.
In fiscal 2013, we entered into three interest rate swap agreements that we designated as cash flow hedges to fix the variable interest rates on a portion of borrowings under our term loan facility. In the first quarter of fiscal 2014, we entered into two interest rate swap agreements that we designated as cash flow hedges to fix the variable interest rates on the borrowings under the term loan facility. At June 26, 2016, the effective portion of our interest rate swap agreements designated as cash flow hedges before taxes was $2.5 million, all of which we expect to be reclassified from accumulated other comprehensive loss to interest expense within the next 12 months.
As of June 26, 2016, the total notional principal amount of our outstanding interest rate swap agreements that expire in May 2018 was $184.5 million and the weighted average fixed interest rate was 1.32%.
The fair values of our outstanding derivatives designated as hedging instruments were as follows:
Balance Sheet Location
June 26, 2016
September 27, 2015
(in thousands)
Interest rate swap agreements
Other current liabilities
$
$
The impact of the effective portions of derivative instruments in cash flow hedging relationships on income and other comprehensive income from our interest rate swap agreements was immaterial for the first nine months of fiscal 2016 and the fiscal year ended September 27, 2015. Additionally, there were no ineffective portions of derivative instruments. Accordingly, no amounts were excluded from effectiveness testing for our foreign currency forward contracts and interest rate swap agreements. We had no derivative instruments that were not designated as hedging instruments for fiscal 2015 and the first nine months of fiscal 2016.</t>
  </si>
  <si>
    <t>Reclassifications Out of Accumulated Other Comprehensive Loss</t>
  </si>
  <si>
    <t>14. Reclassifications Out of Accumulated Other Comprehensive Loss
The accumulated balances and reporting period activities for the three and nine months ended June 26, 2016 and June 28, 2015 related to reclassifications out of accumulated other comprehensive loss are summarized as follows:
Three Months Ended
Foreign Currency Translation Adjustments
Loss on Derivative Instruments
Accumulated Other Comprehensive Loss
(in thousands)
Balances at March 29, 2015
$
$
$
Other comprehensive income before reclassifications
Reclassification adjustment of prior derivative settlement, net of tax
–
Net current-period other comprehensive income
Balances at June 28, 2015
$
$
$
Balances at March 27, 2016
$
$
$
Other comprehensive income (loss) before reclassifications
Reclassification adjustment of prior derivative settlement, net of tax
–
Net current-period other comprehensive income (loss)
Balances at June 26, 2016
$
$
$
Nine Months Ended
Foreign Currency Translation Adjustments
Loss on Derivative Instruments
Accumulated Other Comprehensive Loss
(in thousands)
Balances at September 28, 2014
$
$
$
Other comprehensive income (loss) before reclassifications
Reclassification adjustment of prior derivative settlement, net of tax
–
Net current-period other comprehensive loss
Balances at June 28, 2015
$
$
$
Balances at September 27, 2015
$
$
$
Other comprehensive income before reclassifications
Reclassification adjustment of prior derivative settlement, net of tax
–
Net current-period other comprehensive income
Balances at June 26, 2016
$
$
$</t>
  </si>
  <si>
    <t>Commitments and Contingencies</t>
  </si>
  <si>
    <t>15. Commitments and Contingencies
We are subject to certain claims and lawsuits typically filed against the engineering, consulting and construction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t>
  </si>
  <si>
    <t>Recent Accounting Pronouncements</t>
  </si>
  <si>
    <t>16. Recent Accounting Pronouncements
In May 2014, the Financial Accounting Standards Board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year 2019. Companies may use either a full retrospective or a modified retrospective approach to adopt this standard, and management is currently evaluating which transition approach to use. We are currently assessing what impact this new standard may have on our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We do not expect the adoption of this guidance to have an impact on our consolidated financial statements.
In January 2015, the FASB issued an amendment to the accounting guidance related to the income statement presentation of extraordinary and unusual items. The amendment eliminates from U.S. GAAP the concept of extraordinary items. The guidance is effective for us in the first quarter of fiscal 2017. We do not expect the adoption of this guidance to have an impact on our consolidated financial statements.
In February 2015, the FASB issued updated guidance which changes the analysis that a reporting entity must perform to determine whether it should consolidate certain types of legal entities. The updated guidance was effective for interim and annual reporting periods beginning after December 15, 2015, with early adoption permitted. The adoption of this guidance did not have an impact on our consolidated financial statement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We do not expect the adoption of this guidance to have a material impact on our consolidated financial statements. We had $2.8 million of unamortized debt issuance costs at June 26, 2016.
In August 2015, the FASB issued updated guidance relating to the SEC Staff Announcement at the June 18, 2015 Emerging Issues Task Force meeting on the presentation and subsequent measurement of debt issuance costs associated with line-of-credit arrangements. The updated guidance allows for the deferral and presentation of debt issuance costs as an asset which may be amortized ratably over the term of the line-of-credit arrangement, regardless of whether there are any related outstanding borrowings. The updated guidance is effective for interim and annual reporting periods beginning after December 15, 2015, with early adoption permitted. We do not expect the adoption of this guidance to have a material impact on our consolidated financial statements.
In September 2015, the FASB issued updated guidance to simplify measurement-period adjustments in business combinations. The updated guidance eliminated the requirement that an acquirer in a business combination account for measurement-period adjustments retrospectively. Instead, an acquirer will recognize a measurement-period adjustment during the period in which it determines the amount of the adjustment. The updated guidance is effective for interim and annual reporting periods beginning after December 15, 2015, with early adoption permitted. We do not expect the adoption of this guidance to have a material impact on our consolidated financial statements.
In November 2015, the FASB issued updated guidance as a part of its ongoing Simplification Initiative, with the objective of reducing complexity in accounting standards. The updated guidance requires that all deferred tax assets and liabilities, along with any related valuation allowance, be classified as noncurrent on the balance sheet. This guidance does not change the offsetting requirements for deferred tax liabilities and assets, which results in the presentation of one amount on the balance sheet. The guidance is effective for interim and annual reporting periods beginning after December 15, 2016, with early adoption permitted. We do not expect the adoption of this guidance to have a material impact on our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is effective for annual and interim reporting periods beginning after December 15, 2017. We are currently evaluating the impact of this guidance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and interim periods beginning after December 15, 2018, with early adoption permitted. We are currently evaluating the impact of this guidance on our consolidated financial statements.
In March 2016, the FASB issued updated guidance which requires excess tax benefits and deficiencies on share-based payment to be recorded as income tax expense or benefit in the income statement rather than being recorded in additional paid-in capital. This guidance is effective for annual and interim periods beginning after December 15, 2016, with early adoption permitted. We do not expect the adoption of this guidance to have a material impact on our consolidated financial statements.</t>
  </si>
  <si>
    <t>Accounts Receivable - Net (Tables)</t>
  </si>
  <si>
    <t>Net accounts receivable and billings in excess of costs on uncompleted contracts</t>
  </si>
  <si>
    <t>June 26, 2016
September 27, 2015
(in thousands)
Billed
$
$
Unbilled
Contract retentions
Total accounts receivable – gross
Allowance for doubtful accounts
Total accounts receivable – net
$
$
Billings in excess of costs on uncompleted contracts
$
$</t>
  </si>
  <si>
    <t>Mergers and Acquisitions (Tables) - Coffey and INDUS</t>
  </si>
  <si>
    <t>Summary of estimated fair values of assets acquired and liabilities assumed</t>
  </si>
  <si>
    <t>The following table summarizes the estimated fair values of assets acquired and liabilities assumed as of the respective acquisition dates for our acquisitions completed in fiscal 2016 ($ in thousands):
Accounts receivable
$
Other current assets
Property and equipment
Goodwill
Backlog and customer relationship intangible assets
Other assets
Current liabilities
Borrowings
Other long-term liabilities
Noncontrolling interests
Net assets acquired
$</t>
  </si>
  <si>
    <t>Summary of consolidated pro forma operating results</t>
  </si>
  <si>
    <t>Pro-Forma
Three Months Ended
Nine Months Ended
June 26, 2016
June 28, 2015
June 26, 2016
June 28, 2015
(in thousands, except per share data)
Revenue
$
$
$
$
Operating income
Net income attributable to Tetra Tech
Earnings per share attributable to Tetra Tech:
Basic
$
$
$
$
Diluted
$
$
$
$</t>
  </si>
  <si>
    <t>Summary of acquisition and integration expenses</t>
  </si>
  <si>
    <t>Three Months Ended June 26, 2016
Nine Months Ended June 26, 2016
(in thousands)
Severance including change in control payments
$
$
Professional services
–
Real estate-related
–
Total
$
$</t>
  </si>
  <si>
    <t>Goodwill and Intangible Assets (Tables)</t>
  </si>
  <si>
    <t>Summary of changes in the carrying value of goodwill</t>
  </si>
  <si>
    <t>WEI
RME
Total
(in thousands)
Balance at September 27, 2015
$
$
$
Goodwill additions
Goodwill adjustments
–
Foreign exchange impact
Balance at June 26, 2016
$
$
$</t>
  </si>
  <si>
    <t>Summary of acquired identifiable intangible assets with finite useful lives</t>
  </si>
  <si>
    <t>June 26, 2016
September 27, 2015
Weighted- Average Remaining Life (in Years)
Gross Amount
Accumulated Amortization
Gross Amount
Accumulated Amortization
($ in thousands)
Non-compete agreements
0.6
$
$
)
$
$
)
Client relations
3.4
)
)
Backlog
1.7
)
)
Technology and trade names
1.0
)
)
Total
$
$
)
$
$
)</t>
  </si>
  <si>
    <t>Estimated amortization expense for the succeeding five years and beyond</t>
  </si>
  <si>
    <t>Amount
(in thousands)
2016
$
2017
2018
2019
2020
Beyond
Total
$</t>
  </si>
  <si>
    <t>Property and Equipment (Tables)</t>
  </si>
  <si>
    <t>Schedule of components of property and equipment</t>
  </si>
  <si>
    <t>June 26, 2016
September 27, 2015
(in thousands)
Land and buildings
$
$
Equipment, furniture and fixtures
Leasehold improvements
Total property and equipment
Accumulated depreciation
Property and equipment, net
$
$</t>
  </si>
  <si>
    <t>Earnings Per Share ("EPS") (Tables)</t>
  </si>
  <si>
    <t>Schedule of number of weighted-average shares used to compute basic and diluted EPS</t>
  </si>
  <si>
    <t>Three Months Ended
Nine Months Ended
June 26, 2016
June 28, 2015
June 26, 2016
June 28, 2015
(in thousands, except per share data)
Net income attributable to Tetra Tech
$
$
$
Weighted-average common shares outstanding – basic
Effect of dilutive stock options and unvested restricted stock
Weighted-average common stock outstanding – diluted
Earnings per share attributable to Tetra Tech:
Basic
$
$
$
$
Diluted
$
$
$
$</t>
  </si>
  <si>
    <t>Reportable Segments (Tables)</t>
  </si>
  <si>
    <t>Summarized financial information of reportable segments</t>
  </si>
  <si>
    <t>Three Months Ended
Nine Months Ended
June 26, 2016
June 28, 2015
June 26, 2016
June 28, 2015
(in thousands)
Revenue
WEI
$
$
$
$
RME
RCM
Elimination of inter-segment revenue
Total revenue
$
$
$
$
Operating Income (Loss)
WEI
$
$
$
$
RME
RCM
Corporate (1)
Total operating income
$
$
$
$
Depreciation
WEI
$
$
$
$
RME
RCM
Corporate (1)
Total depreciation
$
$
$
$
(1) Includes amortization of intangibles, other costs and other income not allocable to our reportable segments.
June 26, 2016
September 27, 2015
(in thousands)
Total Assets
WEI
$
$
RME
RCM
Corporate (1)
Total assets
$
$
(1) Corporate assets consist of intercompany eliminations and assets not allocated to our reportable segments including goodwill, intangible assets, deferred income taxes and certain other assets.</t>
  </si>
  <si>
    <t>Summary of revenue by client sector</t>
  </si>
  <si>
    <t>Three Months Ended
Nine Months Ended
June 26, 2016
June 28, 2015
June 26, 2016
June 28, 2015
(in thousands)
Client Sector
International (1)
$
$
$
$
U.S. commercial
U.S. federal government (2)
U.S. state and local government
Total
$
$
$
$
(1) Includes revenue generated from foreign operations, primarily in Canada and Australia, and revenue generated from non-U.S. clients.
(2) Includes revenue generated under U.S. federal government contracts performed outside the United States.</t>
  </si>
  <si>
    <t>Derivative Financial Instruments (Tables)</t>
  </si>
  <si>
    <t>Schedule of fair values of the entity's outstanding derivatives designated as hedging instruments</t>
  </si>
  <si>
    <t>Balance Sheet Location
June 26, 2016
September 27, 2015
(in thousands)
Interest rate swap agreements
Other current liabilities
$
$</t>
  </si>
  <si>
    <t>Reclassifications Out of Accumulated Other Comprehensive Loss (Tables)</t>
  </si>
  <si>
    <t>Summary of reclassifications out of accumulated other comprehensive loss</t>
  </si>
  <si>
    <t>Three Months Ended
Foreign Currency Translation Adjustments
Loss on Derivative Instruments
Accumulated Other Comprehensive Loss
(in thousands)
Balances at March 29, 2015
$
$
$
Other comprehensive income before reclassifications
Reclassification adjustment of prior derivative settlement, net of tax
–
Net current-period other comprehensive income
Balances at June 28, 2015
$
$
$
Balances at March 27, 2016
$
$
$
Other comprehensive income (loss) before reclassifications
Reclassification adjustment of prior derivative settlement, net of tax
–
Net current-period other comprehensive income (loss)
Balances at June 26, 2016
$
$
$
Nine Months Ended
Foreign Currency Translation Adjustments
Loss on Derivative Instruments
Accumulated Other Comprehensive Loss
(in thousands)
Balances at September 28, 2014
$
$
$
Other comprehensive income (loss) before reclassifications
Reclassification adjustment of prior derivative settlement, net of tax
–
Net current-period other comprehensive loss
Balances at June 28, 2015
$
$
$
Balances at September 27, 2015
$
$
$
Other comprehensive income before reclassifications
Reclassification adjustment of prior derivative settlement, net of tax
–
Net current-period other comprehensive income
Balances at June 26, 2016
$
$
$</t>
  </si>
  <si>
    <t>Basis of Presentation (Details) $ in Millions</t>
  </si>
  <si>
    <t>Jun. 28, 2015USD ($)</t>
  </si>
  <si>
    <t>WEI</t>
  </si>
  <si>
    <t>Revenue of re-aligned activities</t>
  </si>
  <si>
    <t>Increase (decrease) in revenue due to re-alignment (as a percent)</t>
  </si>
  <si>
    <t>6.10%</t>
  </si>
  <si>
    <t>Increase (decrease) in operating margin due to re-alignment (as a percent)</t>
  </si>
  <si>
    <t>(6.90%)</t>
  </si>
  <si>
    <t>RME</t>
  </si>
  <si>
    <t>(4.60%)</t>
  </si>
  <si>
    <t>5.70%</t>
  </si>
  <si>
    <t>Accounts Receivable - Net (Details) $ in Thousands</t>
  </si>
  <si>
    <t>12 Months Ended</t>
  </si>
  <si>
    <t>Jun. 26, 2016USD ($)</t>
  </si>
  <si>
    <t>Dec. 27, 2015USD ($)</t>
  </si>
  <si>
    <t>Jun. 28, 2015USD ($)claim</t>
  </si>
  <si>
    <t>Sep. 27, 2015USD ($)</t>
  </si>
  <si>
    <t>Account receivable major customer</t>
  </si>
  <si>
    <t>Threshold percentage for disclosure of accounts receivable from a single client</t>
  </si>
  <si>
    <t>10.00%</t>
  </si>
  <si>
    <t>Accounts Receivable, Net</t>
  </si>
  <si>
    <t>Billed</t>
  </si>
  <si>
    <t>Unbilled</t>
  </si>
  <si>
    <t>Contract retentions</t>
  </si>
  <si>
    <t>Total accounts receivable - gross</t>
  </si>
  <si>
    <t>Allowance for doubtful accounts</t>
  </si>
  <si>
    <t>Total accounts receivable - net</t>
  </si>
  <si>
    <t>Period for billing and collecting unbilled receivables</t>
  </si>
  <si>
    <t>12 months</t>
  </si>
  <si>
    <t>Period for earning majority of billings in excess of costs</t>
  </si>
  <si>
    <t>Total accounts receivable related to claims and requests for equitable adjustment on contracts</t>
  </si>
  <si>
    <t>Gain (loss) from claim settlement</t>
  </si>
  <si>
    <t>Revenue recognized related to the evaluation of claim amounts</t>
  </si>
  <si>
    <t>Decrease in operating income related to the evaluation of claim amounts</t>
  </si>
  <si>
    <t>Billed accounts receivable related to U.S. federal government contracts</t>
  </si>
  <si>
    <t>U.S. federal government unbilled receivables</t>
  </si>
  <si>
    <t>Revenue Recognition and Contract Costs</t>
  </si>
  <si>
    <t>Liability for anticipated losses</t>
  </si>
  <si>
    <t>Estimated cost to complete the related contracts</t>
  </si>
  <si>
    <t>RCM</t>
  </si>
  <si>
    <t>Number of claims settled | claim</t>
  </si>
  <si>
    <t>Cash proceeds from claim settlement</t>
  </si>
  <si>
    <t>Claims amount</t>
  </si>
  <si>
    <t>Decrease in operating income related to the increase in allowance for doubtful accounts</t>
  </si>
  <si>
    <t>Increase in allowance for doubtful accounts</t>
  </si>
  <si>
    <t>Collectability of certain accounts receivable</t>
  </si>
  <si>
    <t>Net unfavorable operating income adjustments</t>
  </si>
  <si>
    <t>Mergers and Acquisitions (Details) $ / shares in Units, $ in Thousands, CAD in Millions</t>
  </si>
  <si>
    <t>Jan. 18, 2016USD ($)employee</t>
  </si>
  <si>
    <t>Jun. 26, 2016USD ($)$ / shares</t>
  </si>
  <si>
    <t>Mar. 27, 2016USD ($)</t>
  </si>
  <si>
    <t>Jun. 28, 2015USD ($)$ / shares</t>
  </si>
  <si>
    <t>Mar. 29, 2015CAD</t>
  </si>
  <si>
    <t>Mar. 29, 2015USD ($)</t>
  </si>
  <si>
    <t>Dec. 28, 2014CAD</t>
  </si>
  <si>
    <t>Sep. 28, 2014USD ($)</t>
  </si>
  <si>
    <t>Dec. 29, 2013CAD</t>
  </si>
  <si>
    <t>Business acquisition</t>
  </si>
  <si>
    <t>Contingent earn-out liability</t>
  </si>
  <si>
    <t>Aggregate maximum of contingent consideration</t>
  </si>
  <si>
    <t>Increase (Decrease) in contingent consideration</t>
  </si>
  <si>
    <t>Gain (loss) on change in contingent consideration</t>
  </si>
  <si>
    <t>Contingent consideration liability</t>
  </si>
  <si>
    <t>Severance including change in control payments</t>
  </si>
  <si>
    <t>Professional services</t>
  </si>
  <si>
    <t>Real estate-related</t>
  </si>
  <si>
    <t>Total</t>
  </si>
  <si>
    <t>Pre-payment charges paid</t>
  </si>
  <si>
    <t>Estimated fair values of the assets acquired and liabilities assumed</t>
  </si>
  <si>
    <t>Maximum</t>
  </si>
  <si>
    <t>Earn-out period for operating income projection</t>
  </si>
  <si>
    <t>3 years</t>
  </si>
  <si>
    <t>Minimum</t>
  </si>
  <si>
    <t>2 years</t>
  </si>
  <si>
    <t>Coffey</t>
  </si>
  <si>
    <t>Number of employees | employee</t>
  </si>
  <si>
    <t>Aggregate fair value of purchase prices</t>
  </si>
  <si>
    <t>Secured bank debt assumed</t>
  </si>
  <si>
    <t>Unsecured corporate bonds assumed</t>
  </si>
  <si>
    <t>INDUS</t>
  </si>
  <si>
    <t>Cash paid to the sellers</t>
  </si>
  <si>
    <t>Coffey and INDUS</t>
  </si>
  <si>
    <t>Other current assets</t>
  </si>
  <si>
    <t>Property and equipment</t>
  </si>
  <si>
    <t>Other assets</t>
  </si>
  <si>
    <t>Current liabilities</t>
  </si>
  <si>
    <t>Borrowings</t>
  </si>
  <si>
    <t>Net assets acquired</t>
  </si>
  <si>
    <t>Pro forma operating results</t>
  </si>
  <si>
    <t>Earnings per share attributable to Tetra Tech Basic (in dollars per share) | $ / shares</t>
  </si>
  <si>
    <t>Earnings per share attributable to Tetra Tech Diluted (in dollars per share) | $ / shares</t>
  </si>
  <si>
    <t>Revenue since date of acquisition</t>
  </si>
  <si>
    <t>Operating income since date of acquisition</t>
  </si>
  <si>
    <t>Amortization of intangible assets since date of acquisition</t>
  </si>
  <si>
    <t>Coffey and INDUS | Backlog and customer relationship</t>
  </si>
  <si>
    <t>Backlog and customer relationship intangible assets</t>
  </si>
  <si>
    <t>Coffey and INDUS | Maximum | Backlog and customer relationship</t>
  </si>
  <si>
    <t>Useful life of intangible assets</t>
  </si>
  <si>
    <t>5 years</t>
  </si>
  <si>
    <t>Coffey and INDUS | Minimum | Backlog and customer relationship</t>
  </si>
  <si>
    <t>1 year</t>
  </si>
  <si>
    <t>Coffey and INDUS | Weighted average | Backlog and customer relationship</t>
  </si>
  <si>
    <t>CEG</t>
  </si>
  <si>
    <t>Caber</t>
  </si>
  <si>
    <t>Aggregate maximum of contingent consideration | CAD</t>
  </si>
  <si>
    <t>Gains (loss) on fair value adjustment in operating income</t>
  </si>
  <si>
    <t>Potential earn-out to be paid each year | CAD</t>
  </si>
  <si>
    <t>Potential maximum earn-out to be paid</t>
  </si>
  <si>
    <t>Minimum operating income threshold to earn contingent consideration during year one | CAD</t>
  </si>
  <si>
    <t>Minimum operating income threshold to earn contingent consideration during year two | CAD</t>
  </si>
  <si>
    <t>Operating income to earn maximum consideration during the first year | CAD</t>
  </si>
  <si>
    <t>Operating income to earn maximum consideration during the second year | CAD</t>
  </si>
  <si>
    <t>Initial fair value of the contingent consideration | CAD</t>
  </si>
  <si>
    <t>Estimated potential earn-out (as a percent)</t>
  </si>
  <si>
    <t>81.00%</t>
  </si>
  <si>
    <t>Earn-out paid to former owners</t>
  </si>
  <si>
    <t>Decreases (increase) in contingent earn-out liabilities</t>
  </si>
  <si>
    <t>Goodwill and Intangible Assets - Goodwill (Details) - USD ($) $ in Thousands</t>
  </si>
  <si>
    <t>Mar. 27, 2016</t>
  </si>
  <si>
    <t>Balance at beginning of the period</t>
  </si>
  <si>
    <t>Goodwill additions</t>
  </si>
  <si>
    <t>Goodwill adjustments</t>
  </si>
  <si>
    <t>Foreign exchange impact</t>
  </si>
  <si>
    <t>Balance at end of the period</t>
  </si>
  <si>
    <t>CEG and Coffey</t>
  </si>
  <si>
    <t>Gross amounts of goodwill</t>
  </si>
  <si>
    <t>Accumulated impairment</t>
  </si>
  <si>
    <t>WEI | Coffey and INDUS</t>
  </si>
  <si>
    <t>RME | Coffey and INDUS</t>
  </si>
  <si>
    <t>Goodwill and Intangible Assets - Valuation Information (Details) - USD ($) $ in Thousands</t>
  </si>
  <si>
    <t>RME | WMG</t>
  </si>
  <si>
    <t>Fair value of business</t>
  </si>
  <si>
    <t>Carrying value of business</t>
  </si>
  <si>
    <t>RME | WMG | US treasury bonds</t>
  </si>
  <si>
    <t>Impairment of goodwill</t>
  </si>
  <si>
    <t>Maturity of investments whose yield is considered in determination of impairment</t>
  </si>
  <si>
    <t>20 years</t>
  </si>
  <si>
    <t>RME | WMG | Maximum</t>
  </si>
  <si>
    <t>Percentage of excess of fair value over carrying value</t>
  </si>
  <si>
    <t>20.00%</t>
  </si>
  <si>
    <t>Goodwill. | RME | WMG</t>
  </si>
  <si>
    <t>Discounted cash flow rate (as a percent)</t>
  </si>
  <si>
    <t>11.00%</t>
  </si>
  <si>
    <t>Revenue multiple</t>
  </si>
  <si>
    <t>Preceding period used for revenue multiple</t>
  </si>
  <si>
    <t>Maximum percentage of revenue growth that could indicate goodwill impairment</t>
  </si>
  <si>
    <t>2.00%</t>
  </si>
  <si>
    <t>Minimum decline in future market prices of similar businesses that could indicate goodwill impairment</t>
  </si>
  <si>
    <t>Minimum discounted cash flow rate (as a percent)</t>
  </si>
  <si>
    <t>14.00%</t>
  </si>
  <si>
    <t>Goodwill. | RME | WMG | Minimum</t>
  </si>
  <si>
    <t>Annual revenue growth rate (as a percent)</t>
  </si>
  <si>
    <t>3.00%</t>
  </si>
  <si>
    <t>Goodwill. | RME | WMG | Maximum</t>
  </si>
  <si>
    <t>5.00%</t>
  </si>
  <si>
    <t>Income approach</t>
  </si>
  <si>
    <t>Weighted rate used in fair value of goodwill (as a percent)</t>
  </si>
  <si>
    <t>70.00%</t>
  </si>
  <si>
    <t>Discounted cash flow and market approach</t>
  </si>
  <si>
    <t>30.00%</t>
  </si>
  <si>
    <t>Goodwill and Intangible Assets - Finite Lived Assets (Details) - USD ($) $ in Thousands</t>
  </si>
  <si>
    <t>Finite-lived intangible assets</t>
  </si>
  <si>
    <t>Gross Amount</t>
  </si>
  <si>
    <t>Accumulated Amortization</t>
  </si>
  <si>
    <t>Amortization expense for identifiable intangible assets</t>
  </si>
  <si>
    <t>Estimated amortization expense</t>
  </si>
  <si>
    <t>Beyond</t>
  </si>
  <si>
    <t>Identifiable intangible assets added on acquisition</t>
  </si>
  <si>
    <t>Non-compete agreements</t>
  </si>
  <si>
    <t>Weighted-Average Remaining Life</t>
  </si>
  <si>
    <t>7 months 6 days</t>
  </si>
  <si>
    <t>Client relations</t>
  </si>
  <si>
    <t>3 years 4 months 24 days</t>
  </si>
  <si>
    <t>Backlog</t>
  </si>
  <si>
    <t>1 year 8 months 12 days</t>
  </si>
  <si>
    <t>Technology and trade names</t>
  </si>
  <si>
    <t>Property and Equipment (Details) - USD ($) $ in Thousands</t>
  </si>
  <si>
    <t>Property and equipment at cost, gross</t>
  </si>
  <si>
    <t>Accumulated depreciation</t>
  </si>
  <si>
    <t>Property and equipment, net</t>
  </si>
  <si>
    <t>Depreciation expense related to property and equipment, including assets under capital leases</t>
  </si>
  <si>
    <t>Carrying value of property</t>
  </si>
  <si>
    <t>Gain (loss) on disposal of property and equipment</t>
  </si>
  <si>
    <t>Land and buildings</t>
  </si>
  <si>
    <t>Equipment, furniture and fixtures</t>
  </si>
  <si>
    <t>Leasehold improvements</t>
  </si>
  <si>
    <t>Stock Repurchase and Dividends (Details) - USD ($) $ / shares in Units, $ in Thousands</t>
  </si>
  <si>
    <t>Apr. 25, 2016</t>
  </si>
  <si>
    <t>Jan. 25, 2016</t>
  </si>
  <si>
    <t>Nov. 09, 2015</t>
  </si>
  <si>
    <t>Nov. 10, 2014</t>
  </si>
  <si>
    <t>Maximum repurchase amount under stock repurchase program</t>
  </si>
  <si>
    <t>Period of stock repurchase program</t>
  </si>
  <si>
    <t>Shares repurchased through open market purchases</t>
  </si>
  <si>
    <t>Average price of shares repurchased (in dollars per share)</t>
  </si>
  <si>
    <t>Cost of shares repurchased</t>
  </si>
  <si>
    <t>Quarterly cash dividend declared (in dollars per share)</t>
  </si>
  <si>
    <t>Payment of dividends</t>
  </si>
  <si>
    <t>Subsequent Event</t>
  </si>
  <si>
    <t>Stockholders' Equity and Stock Compensation Plans (Details) - USD ($) $ / shares in Units, $ in Millions</t>
  </si>
  <si>
    <t>Stockholder's equity and stock compensation plans</t>
  </si>
  <si>
    <t>Stock-based compensation expense</t>
  </si>
  <si>
    <t>Options granted (in shares)</t>
  </si>
  <si>
    <t>Exercise price of stock options granted (in dollars per share)</t>
  </si>
  <si>
    <t>Non-employee directors and executive officers</t>
  </si>
  <si>
    <t>Weighted-average fair value of stock options granted (in dollars per share)</t>
  </si>
  <si>
    <t>Stock Options | Executive officers</t>
  </si>
  <si>
    <t>Vesting period</t>
  </si>
  <si>
    <t>4 years</t>
  </si>
  <si>
    <t>Stock Options | Non-employee director</t>
  </si>
  <si>
    <t>RSUs | Non-employee director</t>
  </si>
  <si>
    <t>RSUs | Executive officers and employees</t>
  </si>
  <si>
    <t>Performance-based restricted stock</t>
  </si>
  <si>
    <t>Percentage of shares that ultimately vest depending on fiscal year earnings per share growth rates</t>
  </si>
  <si>
    <t>50.00%</t>
  </si>
  <si>
    <t>Percentage of shares that ultimately vest depending on fiscal year shareholder vesting period</t>
  </si>
  <si>
    <t>Performance-based restricted stock | Non-employee directors and executive officers</t>
  </si>
  <si>
    <t>Granted (in shares)</t>
  </si>
  <si>
    <t>Granted, fair value (in dollars per share)</t>
  </si>
  <si>
    <t>Time-based restricted stock | Non-employee directors, executive officers and employees</t>
  </si>
  <si>
    <t>Earnings Per Share (''EPS'') - Calculation (Details) - USD ($) $ / shares in Units, shares in Thousands, $ in Thousands</t>
  </si>
  <si>
    <t>Number of weighted-average shares used to compute basic and diluted EPS:</t>
  </si>
  <si>
    <t>Weighted-average common shares outstanding - basic</t>
  </si>
  <si>
    <t>Effect of dilutive stock options and unvested restricted stock</t>
  </si>
  <si>
    <t>Weighted-average common stock outstanding - diluted</t>
  </si>
  <si>
    <t>Earnings Per Share (''EPS'') - Antidilutive Securities (Details) - shares shares in Millions</t>
  </si>
  <si>
    <t>Stock options</t>
  </si>
  <si>
    <t>Antidilutive securities</t>
  </si>
  <si>
    <t>Securities excluded from the calculation of dilutive potential common shares</t>
  </si>
  <si>
    <t>Income Taxes (Details) - USD ($) $ in Millions</t>
  </si>
  <si>
    <t>Dec. 27, 2015</t>
  </si>
  <si>
    <t>Dec. 28, 2014</t>
  </si>
  <si>
    <t>Effective tax rate (as a percent)</t>
  </si>
  <si>
    <t>34.30%</t>
  </si>
  <si>
    <t>30.60%</t>
  </si>
  <si>
    <t>Acquisition and integration expenses and debt pre-payment fees</t>
  </si>
  <si>
    <t>Income tax benefit on business combination acquisition and integration expenses and debt pre-payment fees</t>
  </si>
  <si>
    <t>Business combination acquisition related expenses</t>
  </si>
  <si>
    <t>Business combination integration costs and debt pre-payment fees</t>
  </si>
  <si>
    <t>R&amp;E credits</t>
  </si>
  <si>
    <t>Undistributed earnings of foreign subsidiaries</t>
  </si>
  <si>
    <t>Incremental federal tax due to repatriation of foreign earnings</t>
  </si>
  <si>
    <t>Represents the period of projected cumulative pre-tax losses in certain foreign jurisdictions</t>
  </si>
  <si>
    <t>36 months</t>
  </si>
  <si>
    <t>Loss carry-forwards in foreign jurisdictions, valuation allowance</t>
  </si>
  <si>
    <t>Effective income tax rate excluding R&amp;E credits, acquisition expenses and debt pre-payment fees (as a percent)</t>
  </si>
  <si>
    <t>32.70%</t>
  </si>
  <si>
    <t>31.50%</t>
  </si>
  <si>
    <t>Reportable Segments - Financial Information (Details) - USD ($) $ in Thousands</t>
  </si>
  <si>
    <t>Financial information concerning reportable segments</t>
  </si>
  <si>
    <t>Operating income (loss)</t>
  </si>
  <si>
    <t>Depreciation</t>
  </si>
  <si>
    <t>Inter-segment elimination</t>
  </si>
  <si>
    <t>Corporate</t>
  </si>
  <si>
    <t>WEI | Operating segment</t>
  </si>
  <si>
    <t>RME | Operating segment</t>
  </si>
  <si>
    <t>RCM | Operating segment</t>
  </si>
  <si>
    <t>Reportable Segments - Revenue By Sector (Details) - USD ($) $ in Thousands</t>
  </si>
  <si>
    <t>Revenue by client sector</t>
  </si>
  <si>
    <t>Threshold percentage for disclosure of revenue from a single client</t>
  </si>
  <si>
    <t>International</t>
  </si>
  <si>
    <t>U.S. commercial</t>
  </si>
  <si>
    <t>U.S. federal government</t>
  </si>
  <si>
    <t>U.S. state and local government</t>
  </si>
  <si>
    <t>Fair Value Measurements (Details) $ in Millions</t>
  </si>
  <si>
    <t>Outstanding borrowings under the amended credit agreement</t>
  </si>
  <si>
    <t>Joint Ventures (Details) - USD ($) $ in Thousands</t>
  </si>
  <si>
    <t>Aggregate revenue of consolidated joint ventures</t>
  </si>
  <si>
    <t>Unconsolidated Joint Ventures</t>
  </si>
  <si>
    <t>Equity in earnings from unconsolidated joint ventures</t>
  </si>
  <si>
    <t>Carrying value of assets of unconsolidated joint ventures</t>
  </si>
  <si>
    <t>Carrying value of liabilities of unconsolidated joint ventures</t>
  </si>
  <si>
    <t>Consolidated Joint Ventures</t>
  </si>
  <si>
    <t>Cash and cash equivalents of consolidated joint ventures</t>
  </si>
  <si>
    <t>Derivative Financial Instruments - General Information (Details) $ in Millions</t>
  </si>
  <si>
    <t>Dec. 29, 2013item</t>
  </si>
  <si>
    <t>Jun. 26, 2016USD ($)item</t>
  </si>
  <si>
    <t>Sep. 27, 2015USD ($)item</t>
  </si>
  <si>
    <t>Sep. 29, 2013item</t>
  </si>
  <si>
    <t>Derivative financial instruments</t>
  </si>
  <si>
    <t>Notional Amount</t>
  </si>
  <si>
    <t>Weighted average fixed rate</t>
  </si>
  <si>
    <t>1.32%</t>
  </si>
  <si>
    <t>Not designated as hedging instruments</t>
  </si>
  <si>
    <t>Number of derivative instruments | item</t>
  </si>
  <si>
    <t>Interest rate swap agreements | Derivatives designated as hedging instruments</t>
  </si>
  <si>
    <t>Amounts excluded from effectiveness testing</t>
  </si>
  <si>
    <t>Interest rate swap agreements | Designated as cash flow hedges | Derivatives designated as hedging instruments</t>
  </si>
  <si>
    <t>Number of derivative agreements | item</t>
  </si>
  <si>
    <t>Amount of effective portion of derivatives before tax effect</t>
  </si>
  <si>
    <t>Period of reclassification from accumulated other comprehensive loss to interest expense</t>
  </si>
  <si>
    <t>Derivative Financial Instruments - Table (Details) - USD ($) $ in Thousands</t>
  </si>
  <si>
    <t>Interest rate swap agreements | Derivatives designated as hedging instruments | Designated as cash flow hedges | Other current liabilities</t>
  </si>
  <si>
    <t>Derivative liabilities, Fair Value of Derivative Instruments</t>
  </si>
  <si>
    <t>Reclassifications Out of Accumulated Other Comprehensive Loss (Details) - USD ($) $ in Thousands</t>
  </si>
  <si>
    <t>Reclassifications out of accumulated other comprehensive income (loss)</t>
  </si>
  <si>
    <t>Balance at the beginning of the period</t>
  </si>
  <si>
    <t>Balance at the end of the period</t>
  </si>
  <si>
    <t>Foreign Currency Translation Adjustments</t>
  </si>
  <si>
    <t>Other comprehensive income (loss) before reclassifications</t>
  </si>
  <si>
    <t>Net current-period other comprehensive income (loss)</t>
  </si>
  <si>
    <t>Loss on Derivative Instruments</t>
  </si>
  <si>
    <t>Reclassification adjustment of prior derivative settlement, net of tax</t>
  </si>
  <si>
    <t>Accumulated Other Comprehensive Loss</t>
  </si>
  <si>
    <t>Recent Accounting Pronouncements (Details) $ in Millions</t>
  </si>
  <si>
    <t>Unamortized debt issuance cos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16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742956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3918</v>
      </c>
      <c t="n" s="7" r="C3">
        <v>135326</v>
      </c>
    </row>
    <row spans="1:3" r="4">
      <c t="s" s="4" r="A4">
        <v>28</v>
      </c>
      <c t="n" s="6" r="B4">
        <v>700846</v>
      </c>
      <c t="n" s="6" r="C4">
        <v>636030</v>
      </c>
    </row>
    <row spans="1:3" r="5">
      <c t="s" s="4" r="A5">
        <v>29</v>
      </c>
      <c t="n" s="6" r="B5">
        <v>51957</v>
      </c>
      <c t="n" s="6" r="C5">
        <v>42125</v>
      </c>
    </row>
    <row spans="1:3" r="6">
      <c t="s" s="4" r="A6">
        <v>30</v>
      </c>
      <c t="n" s="6" r="B6">
        <v>25875</v>
      </c>
      <c t="n" s="6" r="C6">
        <v>10294</v>
      </c>
    </row>
    <row spans="1:3" r="7">
      <c t="s" s="4" r="A7">
        <v>31</v>
      </c>
      <c t="n" s="6" r="B7">
        <v>932596</v>
      </c>
      <c t="n" s="6" r="C7">
        <v>823775</v>
      </c>
    </row>
    <row spans="1:3" r="8">
      <c t="s" s="4" r="A8">
        <v>32</v>
      </c>
      <c t="n" s="6" r="B8">
        <v>71588</v>
      </c>
      <c t="n" s="6" r="C8">
        <v>64906</v>
      </c>
    </row>
    <row spans="1:3" r="9">
      <c t="s" s="4" r="A9">
        <v>33</v>
      </c>
      <c t="n" s="6" r="B9">
        <v>1869</v>
      </c>
      <c t="n" s="6" r="C9">
        <v>1886</v>
      </c>
    </row>
    <row spans="1:3" r="10">
      <c t="s" s="4" r="A10">
        <v>34</v>
      </c>
      <c t="n" s="6" r="B10">
        <v>727773</v>
      </c>
      <c t="n" s="6" r="C10">
        <v>601379</v>
      </c>
    </row>
    <row spans="1:3" r="11">
      <c t="s" s="4" r="A11">
        <v>35</v>
      </c>
      <c t="n" s="6" r="B11">
        <v>51991</v>
      </c>
      <c t="n" s="6" r="C11">
        <v>40332</v>
      </c>
    </row>
    <row spans="1:3" r="12">
      <c t="s" s="4" r="A12">
        <v>36</v>
      </c>
      <c t="n" s="6" r="B12">
        <v>28512</v>
      </c>
      <c t="n" s="6" r="C12">
        <v>26964</v>
      </c>
    </row>
    <row spans="1:3" r="13">
      <c t="s" s="4" r="A13">
        <v>37</v>
      </c>
      <c t="n" s="6" r="B13">
        <v>1814329</v>
      </c>
      <c t="n" s="6" r="C13">
        <v>1559242</v>
      </c>
    </row>
    <row spans="1:3" r="14">
      <c t="s" s="3" r="A14">
        <v>38</v>
      </c>
    </row>
    <row spans="1:3" r="15">
      <c t="s" s="4" r="A15">
        <v>39</v>
      </c>
      <c t="n" s="6" r="B15">
        <v>155083</v>
      </c>
      <c t="n" s="6" r="C15">
        <v>150284</v>
      </c>
    </row>
    <row spans="1:3" r="16">
      <c t="s" s="4" r="A16">
        <v>40</v>
      </c>
      <c t="n" s="6" r="B16">
        <v>117867</v>
      </c>
      <c t="n" s="6" r="C16">
        <v>103866</v>
      </c>
    </row>
    <row spans="1:3" r="17">
      <c t="s" s="4" r="A17">
        <v>41</v>
      </c>
      <c t="n" s="6" r="B17">
        <v>93401</v>
      </c>
      <c t="n" s="6" r="C17">
        <v>93989</v>
      </c>
    </row>
    <row spans="1:3" r="18">
      <c t="s" s="4" r="A18">
        <v>42</v>
      </c>
      <c t="n" s="6" r="B18">
        <v>24797</v>
      </c>
      <c t="n" s="6" r="C18">
        <v>20787</v>
      </c>
    </row>
    <row spans="1:3" r="19">
      <c t="s" s="4" r="A19">
        <v>43</v>
      </c>
      <c t="n" s="6" r="B19">
        <v>15498</v>
      </c>
      <c t="n" s="6" r="C19">
        <v>11904</v>
      </c>
    </row>
    <row spans="1:3" r="20">
      <c t="s" s="4" r="A20">
        <v>44</v>
      </c>
      <c t="n" s="6" r="B20">
        <v>5590</v>
      </c>
      <c t="n" s="6" r="C20">
        <v>609</v>
      </c>
    </row>
    <row spans="1:3" r="21">
      <c t="s" s="4" r="A21">
        <v>45</v>
      </c>
      <c t="n" s="6" r="B21">
        <v>101340</v>
      </c>
      <c t="n" s="6" r="C21">
        <v>69003</v>
      </c>
    </row>
    <row spans="1:3" r="22">
      <c t="s" s="4" r="A22">
        <v>46</v>
      </c>
      <c t="n" s="6" r="B22">
        <v>513576</v>
      </c>
      <c t="n" s="6" r="C22">
        <v>450442</v>
      </c>
    </row>
    <row spans="1:3" r="23">
      <c t="s" s="4" r="A23">
        <v>42</v>
      </c>
      <c t="n" s="6" r="B23">
        <v>35876</v>
      </c>
      <c t="n" s="6" r="C23">
        <v>34759</v>
      </c>
    </row>
    <row spans="1:3" r="24">
      <c t="s" s="4" r="A24">
        <v>47</v>
      </c>
      <c t="n" s="6" r="B24">
        <v>349210</v>
      </c>
      <c t="n" s="6" r="C24">
        <v>180972</v>
      </c>
    </row>
    <row spans="1:3" r="25">
      <c t="s" s="4" r="A25">
        <v>48</v>
      </c>
      <c t="n" s="6" r="B25">
        <v>6176</v>
      </c>
      <c t="n" s="6" r="C25">
        <v>3560</v>
      </c>
    </row>
    <row spans="1:3" r="26">
      <c t="s" s="4" r="A26">
        <v>49</v>
      </c>
      <c t="n" s="6" r="B26">
        <v>45620</v>
      </c>
      <c t="n" s="6" r="C26">
        <v>32711</v>
      </c>
    </row>
    <row spans="1:3" r="27">
      <c t="s" s="4" r="A27">
        <v>50</v>
      </c>
      <c t="s" s="4" r="B27">
        <v>51</v>
      </c>
      <c t="s" s="4" r="C27">
        <v>51</v>
      </c>
    </row>
    <row spans="1:3" r="28">
      <c t="s" s="3" r="A28">
        <v>52</v>
      </c>
    </row>
    <row spans="1:3" r="29">
      <c t="s" s="4" r="A29">
        <v>53</v>
      </c>
      <c t="s" s="4" r="B29">
        <v>51</v>
      </c>
      <c t="s" s="4" r="C29">
        <v>51</v>
      </c>
    </row>
    <row spans="1:3" r="30">
      <c t="s" s="4" r="A30">
        <v>54</v>
      </c>
      <c t="n" s="6" r="B30">
        <v>575</v>
      </c>
      <c t="n" s="6" r="C30">
        <v>594</v>
      </c>
    </row>
    <row spans="1:3" r="31">
      <c t="s" s="4" r="A31">
        <v>55</v>
      </c>
      <c t="n" s="6" r="B31">
        <v>276242</v>
      </c>
      <c t="n" s="6" r="C31">
        <v>326593</v>
      </c>
    </row>
    <row spans="1:3" r="32">
      <c t="s" s="4" r="A32">
        <v>56</v>
      </c>
      <c t="n" s="6" r="B32">
        <v>-124038</v>
      </c>
      <c t="n" s="6" r="C32">
        <v>-143171</v>
      </c>
    </row>
    <row spans="1:3" r="33">
      <c t="s" s="4" r="A33">
        <v>57</v>
      </c>
      <c t="n" s="6" r="B33">
        <v>710409</v>
      </c>
      <c t="n" s="6" r="C33">
        <v>672309</v>
      </c>
    </row>
    <row spans="1:3" r="34">
      <c t="s" s="4" r="A34">
        <v>58</v>
      </c>
      <c t="n" s="6" r="B34">
        <v>863188</v>
      </c>
      <c t="n" s="6" r="C34">
        <v>856325</v>
      </c>
    </row>
    <row spans="1:3" r="35">
      <c t="s" s="4" r="A35">
        <v>59</v>
      </c>
      <c t="n" s="6" r="B35">
        <v>683</v>
      </c>
      <c t="n" s="6" r="C35">
        <v>473</v>
      </c>
    </row>
    <row spans="1:3" r="36">
      <c t="s" s="4" r="A36">
        <v>60</v>
      </c>
      <c t="n" s="6" r="B36">
        <v>863871</v>
      </c>
      <c t="n" s="6" r="C36">
        <v>856798</v>
      </c>
    </row>
    <row spans="1:3" r="37">
      <c t="s" s="4" r="A37">
        <v>61</v>
      </c>
      <c t="n" s="7" r="B37">
        <v>1814329</v>
      </c>
      <c t="n" s="7" r="C37">
        <v>1559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4</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4" r="A3">
        <v>189</v>
      </c>
      <c t="s" s="4" r="B3">
        <v>19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95</v>
      </c>
      <c t="s" s="2" r="B1">
        <v>1</v>
      </c>
    </row>
    <row spans="1:2" r="2">
      <c t="s" s="2" r="B2">
        <v>2</v>
      </c>
    </row>
    <row spans="1:2" r="3">
      <c t="s" s="3" r="A3">
        <v>158</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160</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7</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171</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6" r="B3">
        <v>2000</v>
      </c>
      <c t="n" s="6" r="C3">
        <v>2000</v>
      </c>
    </row>
    <row spans="1:3" r="4">
      <c t="s" s="4" r="A4">
        <v>65</v>
      </c>
      <c t="n" s="8" r="B4">
        <v>0.01</v>
      </c>
      <c t="n" s="8" r="C4">
        <v>0.01</v>
      </c>
    </row>
    <row spans="1:3" r="5">
      <c t="s" s="4" r="A5">
        <v>66</v>
      </c>
      <c t="n" s="6" r="B5">
        <v>0</v>
      </c>
      <c t="n" s="6" r="C5">
        <v>0</v>
      </c>
    </row>
    <row spans="1:3" r="6">
      <c t="s" s="4" r="A6">
        <v>67</v>
      </c>
      <c t="n" s="6" r="B6">
        <v>0</v>
      </c>
      <c t="n" s="6" r="C6">
        <v>0</v>
      </c>
    </row>
    <row spans="1:3" r="7">
      <c t="s" s="4" r="A7">
        <v>68</v>
      </c>
      <c t="n" s="6" r="B7">
        <v>150000</v>
      </c>
      <c t="n" s="6" r="C7">
        <v>150000</v>
      </c>
    </row>
    <row spans="1:3" r="8">
      <c t="s" s="4" r="A8">
        <v>69</v>
      </c>
      <c t="n" s="8" r="B8">
        <v>0.01</v>
      </c>
      <c t="n" s="8" r="C8">
        <v>0.01</v>
      </c>
    </row>
    <row spans="1:3" r="9">
      <c t="s" s="4" r="A9">
        <v>70</v>
      </c>
      <c t="n" s="6" r="B9">
        <v>57546</v>
      </c>
      <c t="n" s="6" r="C9">
        <v>59381</v>
      </c>
    </row>
    <row spans="1:3" r="10">
      <c t="s" s="4" r="A10">
        <v>71</v>
      </c>
      <c t="n" s="6" r="B10">
        <v>57546</v>
      </c>
      <c t="n" s="6" r="C10">
        <v>59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7</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179</v>
      </c>
    </row>
    <row spans="1:2" r="4">
      <c t="s" s="4" r="A4">
        <v>217</v>
      </c>
      <c t="s" s="4"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219</v>
      </c>
      <c t="s" s="2" r="B1">
        <v>1</v>
      </c>
    </row>
    <row spans="1:2" r="2">
      <c t="s" s="2" r="B2">
        <v>220</v>
      </c>
    </row>
    <row spans="1:2" r="3">
      <c t="s" s="4" r="A3">
        <v>221</v>
      </c>
    </row>
    <row spans="1:2" r="4">
      <c t="s" s="4" r="A4">
        <v>222</v>
      </c>
      <c t="n" s="9" r="B4">
        <v>42.7</v>
      </c>
    </row>
    <row spans="1:2" r="5">
      <c t="s" s="4" r="A5">
        <v>223</v>
      </c>
      <c t="s" s="4" r="B5">
        <v>224</v>
      </c>
    </row>
    <row spans="1:2" r="6">
      <c t="s" s="4" r="A6">
        <v>225</v>
      </c>
      <c t="s" s="4" r="B6">
        <v>226</v>
      </c>
    </row>
    <row spans="1:2" r="7">
      <c t="s" s="4" r="A7">
        <v>227</v>
      </c>
    </row>
    <row spans="1:2" r="8">
      <c t="s" s="4" r="A8">
        <v>223</v>
      </c>
      <c t="s" s="4" r="B8">
        <v>228</v>
      </c>
    </row>
    <row spans="1:2" r="9">
      <c t="s" s="4" r="A9">
        <v>225</v>
      </c>
      <c t="s" s="4" r="B9">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s>
  <sheetData>
    <row spans="1:7" r="1">
      <c t="s" s="1" r="A1">
        <v>230</v>
      </c>
      <c t="s" s="2" r="B1">
        <v>73</v>
      </c>
      <c t="s" s="2" r="E1">
        <v>1</v>
      </c>
      <c t="s" s="2" r="G1">
        <v>231</v>
      </c>
    </row>
    <row spans="1:7" r="2">
      <c t="s" s="2" r="B2">
        <v>232</v>
      </c>
      <c t="s" s="2" r="C2">
        <v>233</v>
      </c>
      <c t="s" s="2" r="D2">
        <v>234</v>
      </c>
      <c t="s" s="2" r="E2">
        <v>232</v>
      </c>
      <c t="s" s="2" r="F2">
        <v>220</v>
      </c>
      <c t="s" s="2" r="G2">
        <v>235</v>
      </c>
    </row>
    <row spans="1:7" r="3">
      <c t="s" s="3" r="A3">
        <v>236</v>
      </c>
    </row>
    <row spans="1:7" r="4">
      <c t="s" s="4" r="A4">
        <v>237</v>
      </c>
      <c t="s" s="4" r="E4">
        <v>238</v>
      </c>
      <c t="s" s="4" r="G4">
        <v>238</v>
      </c>
    </row>
    <row spans="1:7" r="5">
      <c t="s" s="3" r="A5">
        <v>239</v>
      </c>
    </row>
    <row spans="1:7" r="6">
      <c t="s" s="4" r="A6">
        <v>240</v>
      </c>
      <c t="n" s="7" r="B6">
        <v>367632</v>
      </c>
      <c t="n" s="7" r="E6">
        <v>367632</v>
      </c>
      <c t="n" s="7" r="G6">
        <v>331364</v>
      </c>
    </row>
    <row spans="1:7" r="7">
      <c t="s" s="4" r="A7">
        <v>241</v>
      </c>
      <c t="n" s="6" r="B7">
        <v>338207</v>
      </c>
      <c t="n" s="6" r="E7">
        <v>338207</v>
      </c>
      <c t="n" s="6" r="G7">
        <v>311823</v>
      </c>
    </row>
    <row spans="1:7" r="8">
      <c t="s" s="4" r="A8">
        <v>242</v>
      </c>
      <c t="n" s="6" r="B8">
        <v>34680</v>
      </c>
      <c t="n" s="6" r="E8">
        <v>34680</v>
      </c>
      <c t="n" s="6" r="G8">
        <v>24333</v>
      </c>
    </row>
    <row spans="1:7" r="9">
      <c t="s" s="4" r="A9">
        <v>243</v>
      </c>
      <c t="n" s="6" r="B9">
        <v>740519</v>
      </c>
      <c t="n" s="6" r="E9">
        <v>740519</v>
      </c>
      <c t="n" s="6" r="G9">
        <v>667520</v>
      </c>
    </row>
    <row spans="1:7" r="10">
      <c t="s" s="4" r="A10">
        <v>244</v>
      </c>
      <c t="n" s="6" r="B10">
        <v>-39673</v>
      </c>
      <c t="n" s="6" r="E10">
        <v>-39673</v>
      </c>
      <c t="n" s="6" r="G10">
        <v>-31490</v>
      </c>
    </row>
    <row spans="1:7" r="11">
      <c t="s" s="4" r="A11">
        <v>245</v>
      </c>
      <c t="n" s="6" r="B11">
        <v>700846</v>
      </c>
      <c t="n" s="6" r="E11">
        <v>700846</v>
      </c>
      <c t="n" s="6" r="G11">
        <v>636030</v>
      </c>
    </row>
    <row spans="1:7" r="12">
      <c t="s" s="4" r="A12">
        <v>41</v>
      </c>
      <c t="n" s="6" r="B12">
        <v>93401</v>
      </c>
      <c t="n" s="7" r="E12">
        <v>93401</v>
      </c>
      <c t="n" s="6" r="G12">
        <v>93989</v>
      </c>
    </row>
    <row spans="1:7" r="13">
      <c t="s" s="4" r="A13">
        <v>246</v>
      </c>
      <c t="s" s="4" r="E13">
        <v>247</v>
      </c>
    </row>
    <row spans="1:7" r="14">
      <c t="s" s="4" r="A14">
        <v>248</v>
      </c>
      <c t="s" s="4" r="E14">
        <v>247</v>
      </c>
    </row>
    <row spans="1:7" r="15">
      <c t="s" s="4" r="A15">
        <v>249</v>
      </c>
      <c t="n" s="6" r="B15">
        <v>43000</v>
      </c>
      <c t="n" s="7" r="E15">
        <v>43000</v>
      </c>
      <c t="n" s="6" r="G15">
        <v>53000</v>
      </c>
    </row>
    <row spans="1:7" r="16">
      <c t="s" s="4" r="A16">
        <v>250</v>
      </c>
      <c t="n" s="7" r="F16">
        <v>-1800</v>
      </c>
    </row>
    <row spans="1:7" r="17">
      <c t="s" s="4" r="A17">
        <v>251</v>
      </c>
      <c t="n" s="7" r="D17">
        <v>-2000</v>
      </c>
    </row>
    <row spans="1:7" r="18">
      <c t="s" s="4" r="A18">
        <v>252</v>
      </c>
      <c t="n" s="7" r="D18">
        <v>2000</v>
      </c>
    </row>
    <row spans="1:7" r="19">
      <c t="s" s="4" r="A19">
        <v>253</v>
      </c>
      <c t="n" s="6" r="B19">
        <v>50700</v>
      </c>
      <c t="n" s="6" r="E19">
        <v>50700</v>
      </c>
      <c t="n" s="6" r="G19">
        <v>61900</v>
      </c>
    </row>
    <row spans="1:7" r="20">
      <c t="s" s="4" r="A20">
        <v>254</v>
      </c>
      <c t="n" s="6" r="B20">
        <v>82900</v>
      </c>
      <c t="n" s="6" r="E20">
        <v>82900</v>
      </c>
      <c t="n" s="6" r="G20">
        <v>74200</v>
      </c>
    </row>
    <row spans="1:7" r="21">
      <c t="s" s="3" r="A21">
        <v>255</v>
      </c>
    </row>
    <row spans="1:7" r="22">
      <c t="s" s="4" r="A22">
        <v>256</v>
      </c>
      <c t="n" s="6" r="B22">
        <v>5400</v>
      </c>
      <c t="n" s="6" r="E22">
        <v>5400</v>
      </c>
      <c t="n" s="7" r="G22">
        <v>10500</v>
      </c>
    </row>
    <row spans="1:7" r="23">
      <c t="s" s="4" r="A23">
        <v>257</v>
      </c>
      <c t="n" s="6" r="B23">
        <v>34600</v>
      </c>
      <c t="n" s="6" r="E23">
        <v>34600</v>
      </c>
    </row>
    <row spans="1:7" r="24">
      <c t="s" s="4" r="A24">
        <v>258</v>
      </c>
    </row>
    <row spans="1:7" r="25">
      <c t="s" s="3" r="A25">
        <v>239</v>
      </c>
    </row>
    <row spans="1:7" r="26">
      <c t="s" s="4" r="A26">
        <v>259</v>
      </c>
      <c t="n" s="6" r="D26">
        <v>2</v>
      </c>
    </row>
    <row spans="1:7" r="27">
      <c t="s" s="4" r="A27">
        <v>260</v>
      </c>
      <c t="n" s="7" r="C27">
        <v>13400</v>
      </c>
      <c t="n" s="7" r="D27">
        <v>29000</v>
      </c>
      <c t="n" s="6" r="E27">
        <v>13400</v>
      </c>
    </row>
    <row spans="1:7" r="28">
      <c t="s" s="4" r="A28">
        <v>261</v>
      </c>
      <c t="n" s="6" r="B28">
        <v>8800</v>
      </c>
      <c t="n" s="6" r="C28">
        <v>8800</v>
      </c>
      <c t="n" s="6" r="D28">
        <v>31000</v>
      </c>
      <c t="n" s="6" r="E28">
        <v>8800</v>
      </c>
      <c t="n" s="6" r="F28">
        <v>31000</v>
      </c>
    </row>
    <row spans="1:7" r="29">
      <c t="s" s="4" r="A29">
        <v>250</v>
      </c>
      <c t="n" s="6" r="C29">
        <v>4600</v>
      </c>
      <c t="n" s="6" r="E29">
        <v>4600</v>
      </c>
    </row>
    <row spans="1:7" r="30">
      <c t="s" s="4" r="A30">
        <v>262</v>
      </c>
      <c t="n" s="6" r="C30">
        <v>7900</v>
      </c>
      <c t="n" s="6" r="E30">
        <v>7900</v>
      </c>
    </row>
    <row spans="1:7" r="31">
      <c t="s" s="4" r="A31">
        <v>263</v>
      </c>
      <c t="n" s="6" r="C31">
        <v>7900</v>
      </c>
      <c t="n" s="6" r="E31">
        <v>7900</v>
      </c>
    </row>
    <row spans="1:7" r="32">
      <c t="s" s="4" r="A32">
        <v>264</v>
      </c>
      <c t="n" s="7" r="C32">
        <v>4600</v>
      </c>
      <c t="n" s="6" r="E32">
        <v>4600</v>
      </c>
    </row>
    <row spans="1:7" r="33">
      <c t="s" s="3" r="A33">
        <v>255</v>
      </c>
    </row>
    <row spans="1:7" r="34">
      <c t="s" s="4" r="A34">
        <v>265</v>
      </c>
      <c t="n" s="7" r="B34">
        <v>2300</v>
      </c>
      <c t="n" s="7" r="D34">
        <v>100</v>
      </c>
      <c t="n" s="7" r="E34">
        <v>2300</v>
      </c>
      <c t="n" s="7" r="F34">
        <v>58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9"/>
    <col customWidth="1" max="3" min="3" width="31"/>
    <col customWidth="1" max="4" min="4" width="21"/>
    <col customWidth="1" max="5" min="5" width="31"/>
    <col customWidth="1" max="6" min="6" width="17"/>
    <col customWidth="1" max="7" min="7" width="21"/>
    <col customWidth="1" max="8" min="8" width="17"/>
    <col customWidth="1" max="9" min="9" width="21"/>
    <col customWidth="1" max="10" min="10" width="17"/>
    <col customWidth="1" max="11" min="11" width="21"/>
    <col customWidth="1" max="12" min="12" width="31"/>
    <col customWidth="1" max="13" min="13" width="31"/>
    <col customWidth="1" max="14" min="14" width="21"/>
  </cols>
  <sheetData>
    <row spans="1:14" r="1">
      <c t="s" s="1" r="A1">
        <v>266</v>
      </c>
      <c t="s" s="2" r="B1">
        <v>267</v>
      </c>
      <c t="s" s="2" r="C1">
        <v>268</v>
      </c>
      <c t="s" s="2" r="D1">
        <v>269</v>
      </c>
      <c t="s" s="2" r="E1">
        <v>270</v>
      </c>
      <c t="s" s="2" r="F1">
        <v>271</v>
      </c>
      <c t="s" s="2" r="G1">
        <v>272</v>
      </c>
      <c t="s" s="2" r="H1">
        <v>273</v>
      </c>
      <c t="s" s="2" r="I1">
        <v>274</v>
      </c>
      <c t="s" s="2" r="J1">
        <v>275</v>
      </c>
      <c t="s" s="2" r="K1">
        <v>269</v>
      </c>
      <c t="s" s="2" r="L1">
        <v>268</v>
      </c>
      <c t="s" s="2" r="M1">
        <v>270</v>
      </c>
      <c t="s" s="2" r="N1">
        <v>235</v>
      </c>
    </row>
    <row spans="1:14" r="2">
      <c t="s" s="3" r="A2">
        <v>276</v>
      </c>
    </row>
    <row spans="1:14" r="3">
      <c t="s" s="4" r="A3">
        <v>277</v>
      </c>
      <c t="n" s="7" r="C3">
        <v>11800</v>
      </c>
      <c t="n" s="7" r="L3">
        <v>11800</v>
      </c>
    </row>
    <row spans="1:14" r="4">
      <c t="s" s="4" r="A4">
        <v>278</v>
      </c>
      <c t="n" s="6" r="C4">
        <v>17800</v>
      </c>
      <c t="n" s="6" r="L4">
        <v>17800</v>
      </c>
    </row>
    <row spans="1:14" r="5">
      <c t="s" s="4" r="A5">
        <v>279</v>
      </c>
      <c t="n" s="7" r="K5">
        <v>2800</v>
      </c>
      <c t="n" s="6" r="L5">
        <v>2800</v>
      </c>
    </row>
    <row spans="1:14" r="6">
      <c t="s" s="4" r="A6">
        <v>280</v>
      </c>
      <c t="n" s="6" r="K6">
        <v>-2800</v>
      </c>
      <c t="n" s="6" r="L6">
        <v>-2800</v>
      </c>
      <c t="n" s="7" r="N6">
        <v>-1000</v>
      </c>
    </row>
    <row spans="1:14" r="7">
      <c t="s" s="4" r="A7">
        <v>281</v>
      </c>
      <c t="n" s="6" r="N7">
        <v>0</v>
      </c>
    </row>
    <row spans="1:14" r="8">
      <c t="s" s="4" r="A8">
        <v>282</v>
      </c>
      <c t="n" s="6" r="C8">
        <v>1005</v>
      </c>
      <c t="n" s="6" r="L8">
        <v>8285</v>
      </c>
    </row>
    <row spans="1:14" r="9">
      <c t="s" s="4" r="A9">
        <v>283</v>
      </c>
      <c t="n" s="6" r="L9">
        <v>5685</v>
      </c>
    </row>
    <row spans="1:14" r="10">
      <c t="s" s="4" r="A10">
        <v>284</v>
      </c>
      <c t="n" s="6" r="L10">
        <v>2946</v>
      </c>
    </row>
    <row spans="1:14" r="11">
      <c t="s" s="4" r="A11">
        <v>285</v>
      </c>
      <c t="n" s="6" r="C11">
        <v>1005</v>
      </c>
      <c t="n" s="6" r="L11">
        <v>16916</v>
      </c>
    </row>
    <row spans="1:14" r="12">
      <c t="s" s="4" r="A12">
        <v>286</v>
      </c>
      <c t="n" s="7" r="D12">
        <v>1900</v>
      </c>
    </row>
    <row spans="1:14" r="13">
      <c t="s" s="3" r="A13">
        <v>287</v>
      </c>
    </row>
    <row spans="1:14" r="14">
      <c t="s" s="4" r="A14">
        <v>34</v>
      </c>
      <c t="n" s="6" r="C14">
        <v>727773</v>
      </c>
      <c t="n" s="7" r="L14">
        <v>727773</v>
      </c>
      <c t="n" s="6" r="N14">
        <v>601379</v>
      </c>
    </row>
    <row spans="1:14" r="15">
      <c t="s" s="4" r="A15">
        <v>288</v>
      </c>
    </row>
    <row spans="1:14" r="16">
      <c t="s" s="3" r="A16">
        <v>276</v>
      </c>
    </row>
    <row spans="1:14" r="17">
      <c t="s" s="4" r="A17">
        <v>289</v>
      </c>
      <c t="s" s="4" r="L17">
        <v>290</v>
      </c>
    </row>
    <row spans="1:14" r="18">
      <c t="s" s="4" r="A18">
        <v>291</v>
      </c>
    </row>
    <row spans="1:14" r="19">
      <c t="s" s="3" r="A19">
        <v>276</v>
      </c>
    </row>
    <row spans="1:14" r="20">
      <c t="s" s="4" r="A20">
        <v>289</v>
      </c>
      <c t="s" s="4" r="L20">
        <v>292</v>
      </c>
    </row>
    <row spans="1:14" r="21">
      <c t="s" s="4" r="A21">
        <v>293</v>
      </c>
    </row>
    <row spans="1:14" r="22">
      <c t="s" s="3" r="A22">
        <v>276</v>
      </c>
    </row>
    <row spans="1:14" r="23">
      <c t="s" s="4" r="A23">
        <v>294</v>
      </c>
      <c t="n" s="6" r="B23">
        <v>3300</v>
      </c>
    </row>
    <row spans="1:14" r="24">
      <c t="s" s="4" r="A24">
        <v>295</v>
      </c>
      <c t="n" s="7" r="B24">
        <v>76100</v>
      </c>
    </row>
    <row spans="1:14" r="25">
      <c t="s" s="4" r="A25">
        <v>296</v>
      </c>
      <c t="n" s="6" r="B25">
        <v>37100</v>
      </c>
    </row>
    <row spans="1:14" r="26">
      <c t="s" s="4" r="A26">
        <v>297</v>
      </c>
      <c t="n" s="7" r="B26">
        <v>28000</v>
      </c>
    </row>
    <row spans="1:14" r="27">
      <c t="s" s="4" r="A27">
        <v>298</v>
      </c>
    </row>
    <row spans="1:14" r="28">
      <c t="s" s="3" r="A28">
        <v>276</v>
      </c>
    </row>
    <row spans="1:14" r="29">
      <c t="s" s="4" r="A29">
        <v>295</v>
      </c>
      <c t="n" s="6" r="D29">
        <v>17800</v>
      </c>
    </row>
    <row spans="1:14" r="30">
      <c t="s" s="4" r="A30">
        <v>299</v>
      </c>
      <c t="n" s="6" r="D30">
        <v>13100</v>
      </c>
    </row>
    <row spans="1:14" r="31">
      <c t="s" s="4" r="A31">
        <v>277</v>
      </c>
      <c t="n" s="6" r="D31">
        <v>4700</v>
      </c>
      <c t="n" s="6" r="K31">
        <v>4700</v>
      </c>
    </row>
    <row spans="1:14" r="32">
      <c t="s" s="4" r="A32">
        <v>278</v>
      </c>
      <c t="n" s="7" r="D32">
        <v>8000</v>
      </c>
      <c t="n" s="6" r="K32">
        <v>8000</v>
      </c>
    </row>
    <row spans="1:14" r="33">
      <c t="s" s="4" r="A33">
        <v>289</v>
      </c>
      <c t="s" s="4" r="D33">
        <v>292</v>
      </c>
    </row>
    <row spans="1:14" r="34">
      <c t="s" s="4" r="A34">
        <v>300</v>
      </c>
    </row>
    <row spans="1:14" r="35">
      <c t="s" s="3" r="A35">
        <v>287</v>
      </c>
    </row>
    <row spans="1:14" r="36">
      <c t="s" s="4" r="A36">
        <v>121</v>
      </c>
      <c t="n" s="6" r="C36">
        <v>82736</v>
      </c>
      <c t="n" s="7" r="L36">
        <v>82736</v>
      </c>
    </row>
    <row spans="1:14" r="37">
      <c t="s" s="4" r="A37">
        <v>301</v>
      </c>
      <c t="n" s="6" r="C37">
        <v>7846</v>
      </c>
      <c t="n" s="6" r="L37">
        <v>7846</v>
      </c>
    </row>
    <row spans="1:14" r="38">
      <c t="s" s="4" r="A38">
        <v>302</v>
      </c>
      <c t="n" s="6" r="C38">
        <v>14723</v>
      </c>
      <c t="n" s="6" r="L38">
        <v>14723</v>
      </c>
    </row>
    <row spans="1:14" r="39">
      <c t="s" s="4" r="A39">
        <v>34</v>
      </c>
      <c t="n" s="6" r="C39">
        <v>110831</v>
      </c>
      <c t="n" s="6" r="L39">
        <v>110831</v>
      </c>
    </row>
    <row spans="1:14" r="40">
      <c t="s" s="4" r="A40">
        <v>303</v>
      </c>
      <c t="n" s="6" r="C40">
        <v>6142</v>
      </c>
      <c t="n" s="6" r="L40">
        <v>6142</v>
      </c>
    </row>
    <row spans="1:14" r="41">
      <c t="s" s="4" r="A41">
        <v>304</v>
      </c>
      <c t="n" s="6" r="C41">
        <v>-81018</v>
      </c>
      <c t="n" s="6" r="L41">
        <v>-81018</v>
      </c>
    </row>
    <row spans="1:14" r="42">
      <c t="s" s="4" r="A42">
        <v>305</v>
      </c>
      <c t="n" s="6" r="C42">
        <v>-65086</v>
      </c>
      <c t="n" s="6" r="L42">
        <v>-65086</v>
      </c>
    </row>
    <row spans="1:14" r="43">
      <c t="s" s="4" r="A43">
        <v>49</v>
      </c>
      <c t="n" s="6" r="C43">
        <v>-7945</v>
      </c>
      <c t="n" s="6" r="L43">
        <v>-7945</v>
      </c>
    </row>
    <row spans="1:14" r="44">
      <c t="s" s="4" r="A44">
        <v>59</v>
      </c>
      <c t="n" s="6" r="C44">
        <v>-500</v>
      </c>
      <c t="n" s="6" r="L44">
        <v>-500</v>
      </c>
    </row>
    <row spans="1:14" r="45">
      <c t="s" s="4" r="A45">
        <v>306</v>
      </c>
      <c t="n" s="6" r="C45">
        <v>93917</v>
      </c>
      <c t="n" s="6" r="L45">
        <v>93917</v>
      </c>
    </row>
    <row spans="1:14" r="46">
      <c t="s" s="3" r="A46">
        <v>307</v>
      </c>
    </row>
    <row spans="1:14" r="47">
      <c t="s" s="4" r="A47">
        <v>76</v>
      </c>
      <c t="n" s="6" r="C47">
        <v>666869</v>
      </c>
      <c t="n" s="7" r="E47">
        <v>691637</v>
      </c>
      <c t="n" s="6" r="L47">
        <v>1986149</v>
      </c>
      <c t="n" s="7" r="M47">
        <v>2068236</v>
      </c>
    </row>
    <row spans="1:14" r="48">
      <c t="s" s="4" r="A48">
        <v>83</v>
      </c>
      <c t="n" s="6" r="C48">
        <v>40090</v>
      </c>
      <c t="n" s="6" r="E48">
        <v>23803</v>
      </c>
      <c t="n" s="6" r="L48">
        <v>102855</v>
      </c>
      <c t="n" s="6" r="M48">
        <v>71469</v>
      </c>
    </row>
    <row spans="1:14" r="49">
      <c t="s" s="4" r="A49">
        <v>89</v>
      </c>
      <c t="n" s="7" r="C49">
        <v>26397</v>
      </c>
      <c t="n" s="7" r="E49">
        <v>8883</v>
      </c>
      <c t="n" s="7" r="L49">
        <v>65923</v>
      </c>
      <c t="n" s="7" r="M49">
        <v>30856</v>
      </c>
    </row>
    <row spans="1:14" r="50">
      <c t="s" s="4" r="A50">
        <v>308</v>
      </c>
      <c t="n" s="8" r="C50">
        <v>0.46</v>
      </c>
      <c t="n" s="8" r="E50">
        <v>0.15</v>
      </c>
      <c t="n" s="8" r="L50">
        <v>1.12</v>
      </c>
      <c t="n" s="8" r="M50">
        <v>0.5</v>
      </c>
    </row>
    <row spans="1:14" r="51">
      <c t="s" s="4" r="A51">
        <v>309</v>
      </c>
      <c t="n" s="8" r="C51">
        <v>0.45</v>
      </c>
      <c t="n" s="8" r="E51">
        <v>0.15</v>
      </c>
      <c t="n" s="8" r="L51">
        <v>1.11</v>
      </c>
      <c t="n" s="8" r="M51">
        <v>0.49</v>
      </c>
    </row>
    <row spans="1:14" r="52">
      <c t="s" s="4" r="A52">
        <v>310</v>
      </c>
      <c t="n" s="7" r="C52">
        <v>116900</v>
      </c>
      <c t="n" s="7" r="L52">
        <v>205100</v>
      </c>
    </row>
    <row spans="1:14" r="53">
      <c t="s" s="4" r="A53">
        <v>311</v>
      </c>
      <c t="n" s="6" r="C53">
        <v>6400</v>
      </c>
      <c t="n" s="6" r="L53">
        <v>8300</v>
      </c>
    </row>
    <row spans="1:14" r="54">
      <c t="s" s="4" r="A54">
        <v>312</v>
      </c>
      <c t="n" s="6" r="C54">
        <v>2100</v>
      </c>
      <c t="n" s="6" r="L54">
        <v>3700</v>
      </c>
    </row>
    <row spans="1:14" r="55">
      <c t="s" s="4" r="A55">
        <v>313</v>
      </c>
    </row>
    <row spans="1:14" r="56">
      <c t="s" s="3" r="A56">
        <v>287</v>
      </c>
    </row>
    <row spans="1:14" r="57">
      <c t="s" s="4" r="A57">
        <v>314</v>
      </c>
      <c t="n" s="7" r="C57">
        <v>26188</v>
      </c>
      <c t="n" s="7" r="L57">
        <v>26188</v>
      </c>
    </row>
    <row spans="1:14" r="58">
      <c t="s" s="4" r="A58">
        <v>315</v>
      </c>
    </row>
    <row spans="1:14" r="59">
      <c t="s" s="3" r="A59">
        <v>276</v>
      </c>
    </row>
    <row spans="1:14" r="60">
      <c t="s" s="4" r="A60">
        <v>316</v>
      </c>
      <c t="s" s="4" r="L60">
        <v>317</v>
      </c>
    </row>
    <row spans="1:14" r="61">
      <c t="s" s="4" r="A61">
        <v>318</v>
      </c>
    </row>
    <row spans="1:14" r="62">
      <c t="s" s="3" r="A62">
        <v>276</v>
      </c>
    </row>
    <row spans="1:14" r="63">
      <c t="s" s="4" r="A63">
        <v>316</v>
      </c>
      <c t="s" s="4" r="L63">
        <v>319</v>
      </c>
    </row>
    <row spans="1:14" r="64">
      <c t="s" s="4" r="A64">
        <v>320</v>
      </c>
    </row>
    <row spans="1:14" r="65">
      <c t="s" s="3" r="A65">
        <v>276</v>
      </c>
    </row>
    <row spans="1:14" r="66">
      <c t="s" s="4" r="A66">
        <v>316</v>
      </c>
      <c t="s" s="4" r="L66">
        <v>290</v>
      </c>
    </row>
    <row spans="1:14" r="67">
      <c t="s" s="4" r="A67">
        <v>321</v>
      </c>
    </row>
    <row spans="1:14" r="68">
      <c t="s" s="3" r="A68">
        <v>276</v>
      </c>
    </row>
    <row spans="1:14" r="69">
      <c t="s" s="4" r="A69">
        <v>295</v>
      </c>
      <c t="n" s="6" r="N69">
        <v>15900</v>
      </c>
    </row>
    <row spans="1:14" r="70">
      <c t="s" s="4" r="A70">
        <v>299</v>
      </c>
      <c t="n" s="6" r="N70">
        <v>11800</v>
      </c>
    </row>
    <row spans="1:14" r="71">
      <c t="s" s="4" r="A71">
        <v>277</v>
      </c>
      <c t="n" s="6" r="N71">
        <v>4100</v>
      </c>
    </row>
    <row spans="1:14" r="72">
      <c t="s" s="4" r="A72">
        <v>278</v>
      </c>
      <c t="n" s="7" r="N72">
        <v>9800</v>
      </c>
    </row>
    <row spans="1:14" r="73">
      <c t="s" s="4" r="A73">
        <v>279</v>
      </c>
      <c t="n" s="6" r="K73">
        <v>1800</v>
      </c>
      <c t="n" s="7" r="L73">
        <v>1800</v>
      </c>
    </row>
    <row spans="1:14" r="74">
      <c t="s" s="4" r="A74">
        <v>280</v>
      </c>
      <c t="n" s="7" r="K74">
        <v>-1800</v>
      </c>
      <c t="n" s="7" r="L74">
        <v>-1800</v>
      </c>
    </row>
    <row spans="1:14" r="75">
      <c t="s" s="4" r="A75">
        <v>322</v>
      </c>
    </row>
    <row spans="1:14" r="76">
      <c t="s" s="3" r="A76">
        <v>276</v>
      </c>
    </row>
    <row spans="1:14" r="77">
      <c t="s" s="4" r="A77">
        <v>277</v>
      </c>
      <c t="n" s="7" r="G77">
        <v>0</v>
      </c>
    </row>
    <row spans="1:14" r="78">
      <c t="s" s="4" r="A78">
        <v>323</v>
      </c>
      <c t="n" s="10" r="J78">
        <v>8</v>
      </c>
    </row>
    <row spans="1:14" r="79">
      <c t="s" s="4" r="A79">
        <v>289</v>
      </c>
      <c t="s" s="4" r="J79">
        <v>292</v>
      </c>
    </row>
    <row spans="1:14" r="80">
      <c t="s" s="4" r="A80">
        <v>279</v>
      </c>
      <c t="n" s="7" r="I80">
        <v>1000</v>
      </c>
    </row>
    <row spans="1:14" r="81">
      <c t="s" s="4" r="A81">
        <v>280</v>
      </c>
      <c t="n" s="6" r="G81">
        <v>3100</v>
      </c>
    </row>
    <row spans="1:14" r="82">
      <c t="s" s="4" r="A82">
        <v>324</v>
      </c>
      <c t="n" s="7" r="M82">
        <v>3100</v>
      </c>
    </row>
    <row spans="1:14" r="83">
      <c t="s" s="4" r="A83">
        <v>325</v>
      </c>
      <c t="n" s="10" r="J83">
        <v>4</v>
      </c>
    </row>
    <row spans="1:14" r="84">
      <c t="s" s="4" r="A84">
        <v>326</v>
      </c>
      <c t="n" s="6" r="I84">
        <v>4000</v>
      </c>
    </row>
    <row spans="1:14" r="85">
      <c t="s" s="4" r="A85">
        <v>327</v>
      </c>
      <c t="n" s="6" r="J85">
        <v>4</v>
      </c>
    </row>
    <row spans="1:14" r="86">
      <c t="s" s="4" r="A86">
        <v>328</v>
      </c>
      <c t="n" s="11" r="H86">
        <v>4.6</v>
      </c>
      <c t="n" s="12" r="J86">
        <v>4.6</v>
      </c>
    </row>
    <row spans="1:14" r="87">
      <c t="s" s="4" r="A87">
        <v>329</v>
      </c>
      <c t="n" s="12" r="J87">
        <v>4.4</v>
      </c>
    </row>
    <row spans="1:14" r="88">
      <c t="s" s="4" r="A88">
        <v>330</v>
      </c>
      <c t="n" s="12" r="J88">
        <v>5.1</v>
      </c>
    </row>
    <row spans="1:14" r="89">
      <c t="s" s="4" r="A89">
        <v>331</v>
      </c>
      <c t="n" s="11" r="J89">
        <v>6.5</v>
      </c>
    </row>
    <row spans="1:14" r="90">
      <c t="s" s="4" r="A90">
        <v>332</v>
      </c>
      <c t="s" s="4" r="J90">
        <v>333</v>
      </c>
    </row>
    <row spans="1:14" r="91">
      <c t="s" s="4" r="A91">
        <v>334</v>
      </c>
      <c t="n" s="10" r="F91">
        <v>4</v>
      </c>
      <c t="n" s="6" r="G91">
        <v>3200</v>
      </c>
    </row>
    <row spans="1:14" r="92">
      <c t="s" s="3" r="A92">
        <v>44</v>
      </c>
    </row>
    <row spans="1:14" r="93">
      <c t="s" s="4" r="A93">
        <v>335</v>
      </c>
      <c t="n" s="7" r="G93">
        <v>3100</v>
      </c>
      <c t="n" s="7" r="I93">
        <v>-1000</v>
      </c>
      <c t="n" s="7" r="M93">
        <v>3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36</v>
      </c>
      <c t="s" s="2" r="B1">
        <v>73</v>
      </c>
      <c t="s" s="2" r="D1">
        <v>1</v>
      </c>
    </row>
    <row spans="1:5" r="2">
      <c t="s" s="2" r="B2">
        <v>2</v>
      </c>
      <c t="s" s="2" r="C2">
        <v>337</v>
      </c>
      <c t="s" s="2" r="D2">
        <v>2</v>
      </c>
      <c t="s" s="2" r="E2">
        <v>25</v>
      </c>
    </row>
    <row spans="1:5" r="3">
      <c t="s" s="3" r="A3">
        <v>34</v>
      </c>
    </row>
    <row spans="1:5" r="4">
      <c t="s" s="4" r="A4">
        <v>338</v>
      </c>
      <c t="n" s="7" r="D4">
        <v>601379</v>
      </c>
    </row>
    <row spans="1:5" r="5">
      <c t="s" s="4" r="A5">
        <v>339</v>
      </c>
      <c t="n" s="6" r="D5">
        <v>104454</v>
      </c>
    </row>
    <row spans="1:5" r="6">
      <c t="s" s="4" r="A6">
        <v>340</v>
      </c>
      <c t="n" s="6" r="D6">
        <v>8377</v>
      </c>
    </row>
    <row spans="1:5" r="7">
      <c t="s" s="4" r="A7">
        <v>341</v>
      </c>
      <c t="n" s="6" r="D7">
        <v>13563</v>
      </c>
    </row>
    <row spans="1:5" r="8">
      <c t="s" s="4" r="A8">
        <v>342</v>
      </c>
      <c t="n" s="7" r="B8">
        <v>727773</v>
      </c>
      <c t="n" s="6" r="D8">
        <v>727773</v>
      </c>
    </row>
    <row spans="1:5" r="9">
      <c t="s" s="4" r="A9">
        <v>343</v>
      </c>
    </row>
    <row spans="1:5" r="10">
      <c t="s" s="3" r="A10">
        <v>34</v>
      </c>
    </row>
    <row spans="1:5" r="11">
      <c t="s" s="4" r="A11">
        <v>340</v>
      </c>
      <c t="n" s="6" r="B11">
        <v>8400</v>
      </c>
    </row>
    <row spans="1:5" r="12">
      <c t="s" s="4" r="A12">
        <v>300</v>
      </c>
    </row>
    <row spans="1:5" r="13">
      <c t="s" s="3" r="A13">
        <v>34</v>
      </c>
    </row>
    <row spans="1:5" r="14">
      <c t="s" s="4" r="A14">
        <v>342</v>
      </c>
      <c t="n" s="6" r="B14">
        <v>110831</v>
      </c>
      <c t="n" s="6" r="D14">
        <v>110831</v>
      </c>
    </row>
    <row spans="1:5" r="15">
      <c t="s" s="4" r="A15">
        <v>221</v>
      </c>
    </row>
    <row spans="1:5" r="16">
      <c t="s" s="3" r="A16">
        <v>34</v>
      </c>
    </row>
    <row spans="1:5" r="17">
      <c t="s" s="4" r="A17">
        <v>338</v>
      </c>
      <c t="n" s="6" r="D17">
        <v>210748</v>
      </c>
    </row>
    <row spans="1:5" r="18">
      <c t="s" s="4" r="A18">
        <v>339</v>
      </c>
      <c t="n" s="6" r="D18">
        <v>9030</v>
      </c>
    </row>
    <row spans="1:5" r="19">
      <c t="s" s="4" r="A19">
        <v>341</v>
      </c>
      <c t="n" s="6" r="D19">
        <v>3013</v>
      </c>
    </row>
    <row spans="1:5" r="20">
      <c t="s" s="4" r="A20">
        <v>342</v>
      </c>
      <c t="n" s="6" r="B20">
        <v>222791</v>
      </c>
      <c t="n" s="6" r="D20">
        <v>222791</v>
      </c>
    </row>
    <row spans="1:5" r="21">
      <c t="s" s="4" r="A21">
        <v>344</v>
      </c>
      <c t="n" s="6" r="B21">
        <v>305200</v>
      </c>
      <c t="n" s="6" r="D21">
        <v>305200</v>
      </c>
      <c t="n" s="7" r="E21">
        <v>293100</v>
      </c>
    </row>
    <row spans="1:5" r="22">
      <c t="s" s="4" r="A22">
        <v>345</v>
      </c>
      <c t="n" s="6" r="B22">
        <v>82400</v>
      </c>
      <c t="n" s="6" r="D22">
        <v>82400</v>
      </c>
      <c t="n" s="6" r="E22">
        <v>82400</v>
      </c>
    </row>
    <row spans="1:5" r="23">
      <c t="s" s="4" r="A23">
        <v>346</v>
      </c>
    </row>
    <row spans="1:5" r="24">
      <c t="s" s="3" r="A24">
        <v>34</v>
      </c>
    </row>
    <row spans="1:5" r="25">
      <c t="s" s="4" r="A25">
        <v>339</v>
      </c>
      <c t="n" s="7" r="C25">
        <v>9000</v>
      </c>
    </row>
    <row spans="1:5" r="26">
      <c t="s" s="4" r="A26">
        <v>227</v>
      </c>
    </row>
    <row spans="1:5" r="27">
      <c t="s" s="3" r="A27">
        <v>34</v>
      </c>
    </row>
    <row spans="1:5" r="28">
      <c t="s" s="4" r="A28">
        <v>338</v>
      </c>
      <c t="n" s="6" r="D28">
        <v>390631</v>
      </c>
    </row>
    <row spans="1:5" r="29">
      <c t="s" s="4" r="A29">
        <v>339</v>
      </c>
      <c t="n" s="6" r="D29">
        <v>95424</v>
      </c>
    </row>
    <row spans="1:5" r="30">
      <c t="s" s="4" r="A30">
        <v>340</v>
      </c>
      <c t="n" s="6" r="D30">
        <v>8377</v>
      </c>
    </row>
    <row spans="1:5" r="31">
      <c t="s" s="4" r="A31">
        <v>341</v>
      </c>
      <c t="n" s="6" r="D31">
        <v>10550</v>
      </c>
    </row>
    <row spans="1:5" r="32">
      <c t="s" s="4" r="A32">
        <v>342</v>
      </c>
      <c t="n" s="6" r="B32">
        <v>504982</v>
      </c>
      <c t="n" s="6" r="D32">
        <v>504982</v>
      </c>
    </row>
    <row spans="1:5" r="33">
      <c t="s" s="4" r="A33">
        <v>344</v>
      </c>
      <c t="n" s="6" r="B33">
        <v>538200</v>
      </c>
      <c t="n" s="6" r="D33">
        <v>538200</v>
      </c>
      <c t="n" s="6" r="E33">
        <v>423800</v>
      </c>
    </row>
    <row spans="1:5" r="34">
      <c t="s" s="4" r="A34">
        <v>345</v>
      </c>
      <c t="n" s="7" r="B34">
        <v>33200</v>
      </c>
      <c t="n" s="7" r="D34">
        <v>33200</v>
      </c>
      <c t="n" s="7" r="E34">
        <v>33200</v>
      </c>
    </row>
    <row spans="1:5" r="35">
      <c t="s" s="4" r="A35">
        <v>347</v>
      </c>
    </row>
    <row spans="1:5" r="36">
      <c t="s" s="3" r="A36">
        <v>34</v>
      </c>
    </row>
    <row spans="1:5" r="37">
      <c t="s" s="4" r="A37">
        <v>339</v>
      </c>
      <c t="n" s="7" r="C37">
        <v>10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8</v>
      </c>
      <c t="s" s="2" r="B1">
        <v>73</v>
      </c>
      <c t="s" s="2" r="C1">
        <v>1</v>
      </c>
    </row>
    <row spans="1:3" r="2">
      <c t="s" s="2" r="B2">
        <v>25</v>
      </c>
      <c t="s" s="2" r="C2">
        <v>2</v>
      </c>
    </row>
    <row spans="1:3" r="3">
      <c t="s" s="4" r="A3">
        <v>34</v>
      </c>
      <c t="n" s="7" r="B3">
        <v>601379</v>
      </c>
      <c t="n" s="7" r="C3">
        <v>727773</v>
      </c>
    </row>
    <row spans="1:3" r="4">
      <c t="s" s="4" r="A4">
        <v>227</v>
      </c>
    </row>
    <row spans="1:3" r="5">
      <c t="s" s="4" r="A5">
        <v>34</v>
      </c>
      <c t="n" s="6" r="B5">
        <v>390631</v>
      </c>
      <c t="n" s="6" r="C5">
        <v>504982</v>
      </c>
    </row>
    <row spans="1:3" r="6">
      <c t="s" s="4" r="A6">
        <v>349</v>
      </c>
    </row>
    <row spans="1:3" r="7">
      <c t="s" s="4" r="A7">
        <v>350</v>
      </c>
      <c t="n" s="6" r="B7">
        <v>103500</v>
      </c>
    </row>
    <row spans="1:3" r="8">
      <c t="s" s="4" r="A8">
        <v>351</v>
      </c>
      <c t="n" s="7" r="B8">
        <v>93900</v>
      </c>
    </row>
    <row spans="1:3" r="9">
      <c t="s" s="4" r="A9">
        <v>34</v>
      </c>
      <c t="n" s="7" r="C9">
        <v>56500</v>
      </c>
    </row>
    <row spans="1:3" r="10">
      <c t="s" s="4" r="A10">
        <v>352</v>
      </c>
    </row>
    <row spans="1:3" r="11">
      <c t="s" s="3" r="A11">
        <v>353</v>
      </c>
    </row>
    <row spans="1:3" r="12">
      <c t="s" s="4" r="A12">
        <v>354</v>
      </c>
      <c t="s" s="4" r="C12">
        <v>355</v>
      </c>
    </row>
    <row spans="1:3" r="13">
      <c t="s" s="4" r="A13">
        <v>356</v>
      </c>
    </row>
    <row spans="1:3" r="14">
      <c t="s" s="4" r="A14">
        <v>357</v>
      </c>
      <c t="s" s="4" r="B14">
        <v>358</v>
      </c>
    </row>
    <row spans="1:3" r="15">
      <c t="s" s="4" r="A15">
        <v>359</v>
      </c>
    </row>
    <row spans="1:3" r="16">
      <c t="s" s="4" r="A16">
        <v>360</v>
      </c>
      <c t="s" s="4" r="B16">
        <v>361</v>
      </c>
    </row>
    <row spans="1:3" r="17">
      <c t="s" s="4" r="A17">
        <v>362</v>
      </c>
      <c t="n" s="6" r="B17">
        <v>1</v>
      </c>
    </row>
    <row spans="1:3" r="18">
      <c t="s" s="4" r="A18">
        <v>363</v>
      </c>
      <c t="s" s="4" r="B18">
        <v>247</v>
      </c>
    </row>
    <row spans="1:3" r="19">
      <c t="s" s="3" r="A19">
        <v>353</v>
      </c>
    </row>
    <row spans="1:3" r="20">
      <c t="s" s="4" r="A20">
        <v>364</v>
      </c>
      <c t="s" s="4" r="C20">
        <v>365</v>
      </c>
    </row>
    <row spans="1:3" r="21">
      <c t="s" s="4" r="A21">
        <v>366</v>
      </c>
      <c t="s" s="4" r="C21">
        <v>238</v>
      </c>
    </row>
    <row spans="1:3" r="22">
      <c t="s" s="4" r="A22">
        <v>367</v>
      </c>
      <c t="s" s="4" r="C22">
        <v>368</v>
      </c>
    </row>
    <row spans="1:3" r="23">
      <c t="s" s="4" r="A23">
        <v>369</v>
      </c>
    </row>
    <row spans="1:3" r="24">
      <c t="s" s="4" r="A24">
        <v>370</v>
      </c>
      <c t="s" s="4" r="B24">
        <v>371</v>
      </c>
    </row>
    <row spans="1:3" r="25">
      <c t="s" s="4" r="A25">
        <v>372</v>
      </c>
    </row>
    <row spans="1:3" r="26">
      <c t="s" s="4" r="A26">
        <v>370</v>
      </c>
      <c t="s" s="4" r="B26">
        <v>373</v>
      </c>
    </row>
    <row spans="1:3" r="27">
      <c t="s" s="4" r="A27">
        <v>374</v>
      </c>
    </row>
    <row spans="1:3" r="28">
      <c t="s" s="4" r="A28">
        <v>375</v>
      </c>
      <c t="s" s="4" r="C28">
        <v>376</v>
      </c>
    </row>
    <row spans="1:3" r="29">
      <c t="s" s="4" r="A29">
        <v>377</v>
      </c>
    </row>
    <row spans="1:3" r="30">
      <c t="s" s="4" r="A30">
        <v>375</v>
      </c>
      <c t="s" s="4" r="C30">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s>
  <sheetData>
    <row spans="1:7" r="1">
      <c t="s" s="1" r="A1">
        <v>379</v>
      </c>
      <c t="s" s="2" r="B1">
        <v>73</v>
      </c>
      <c t="s" s="2" r="E1">
        <v>1</v>
      </c>
    </row>
    <row spans="1:7" r="2">
      <c t="s" s="2" r="B2">
        <v>2</v>
      </c>
      <c t="s" s="2" r="C2">
        <v>337</v>
      </c>
      <c t="s" s="2" r="D2">
        <v>74</v>
      </c>
      <c t="s" s="2" r="E2">
        <v>2</v>
      </c>
      <c t="s" s="2" r="F2">
        <v>74</v>
      </c>
      <c t="s" s="2" r="G2">
        <v>25</v>
      </c>
    </row>
    <row spans="1:7" r="3">
      <c t="s" s="3" r="A3">
        <v>380</v>
      </c>
    </row>
    <row spans="1:7" r="4">
      <c t="s" s="4" r="A4">
        <v>381</v>
      </c>
      <c t="n" s="7" r="B4">
        <v>141419</v>
      </c>
      <c t="n" s="7" r="E4">
        <v>141419</v>
      </c>
      <c t="n" s="7" r="G4">
        <v>112116</v>
      </c>
    </row>
    <row spans="1:7" r="5">
      <c t="s" s="4" r="A5">
        <v>382</v>
      </c>
      <c t="n" s="6" r="B5">
        <v>-89428</v>
      </c>
      <c t="n" s="6" r="E5">
        <v>-89428</v>
      </c>
      <c t="n" s="6" r="G5">
        <v>-71784</v>
      </c>
    </row>
    <row spans="1:7" r="6">
      <c t="s" s="4" r="A6">
        <v>100</v>
      </c>
      <c t="n" s="6" r="E6">
        <v>1000</v>
      </c>
    </row>
    <row spans="1:7" r="7">
      <c t="s" s="4" r="A7">
        <v>383</v>
      </c>
      <c t="n" s="6" r="B7">
        <v>6300</v>
      </c>
      <c t="n" s="7" r="D7">
        <v>4700</v>
      </c>
      <c t="n" s="6" r="E7">
        <v>16100</v>
      </c>
      <c t="n" s="7" r="F7">
        <v>15500</v>
      </c>
    </row>
    <row spans="1:7" r="8">
      <c t="s" s="3" r="A8">
        <v>384</v>
      </c>
    </row>
    <row spans="1:7" r="9">
      <c t="n" s="6" r="A9">
        <v>2016</v>
      </c>
      <c t="n" s="6" r="B9">
        <v>6368</v>
      </c>
      <c t="n" s="6" r="E9">
        <v>6368</v>
      </c>
    </row>
    <row spans="1:7" r="10">
      <c t="n" s="6" r="A10">
        <v>2017</v>
      </c>
      <c t="n" s="6" r="B10">
        <v>22595</v>
      </c>
      <c t="n" s="6" r="E10">
        <v>22595</v>
      </c>
    </row>
    <row spans="1:7" r="11">
      <c t="n" s="6" r="A11">
        <v>2018</v>
      </c>
      <c t="n" s="6" r="B11">
        <v>11864</v>
      </c>
      <c t="n" s="6" r="E11">
        <v>11864</v>
      </c>
    </row>
    <row spans="1:7" r="12">
      <c t="n" s="6" r="A12">
        <v>2019</v>
      </c>
      <c t="n" s="6" r="B12">
        <v>5450</v>
      </c>
      <c t="n" s="6" r="E12">
        <v>5450</v>
      </c>
    </row>
    <row spans="1:7" r="13">
      <c t="n" s="6" r="A13">
        <v>2020</v>
      </c>
      <c t="n" s="6" r="B13">
        <v>4279</v>
      </c>
      <c t="n" s="6" r="E13">
        <v>4279</v>
      </c>
    </row>
    <row spans="1:7" r="14">
      <c t="s" s="4" r="A14">
        <v>385</v>
      </c>
      <c t="n" s="6" r="B14">
        <v>1435</v>
      </c>
      <c t="n" s="6" r="E14">
        <v>1435</v>
      </c>
    </row>
    <row spans="1:7" r="15">
      <c t="s" s="4" r="A15">
        <v>285</v>
      </c>
      <c t="n" s="6" r="B15">
        <v>51991</v>
      </c>
      <c t="n" s="7" r="E15">
        <v>51991</v>
      </c>
    </row>
    <row spans="1:7" r="16">
      <c t="s" s="4" r="A16">
        <v>347</v>
      </c>
    </row>
    <row spans="1:7" r="17">
      <c t="s" s="3" r="A17">
        <v>380</v>
      </c>
    </row>
    <row spans="1:7" r="18">
      <c t="s" s="4" r="A18">
        <v>386</v>
      </c>
      <c t="n" s="7" r="C18">
        <v>21000</v>
      </c>
    </row>
    <row spans="1:7" r="19">
      <c t="s" s="4" r="A19">
        <v>346</v>
      </c>
    </row>
    <row spans="1:7" r="20">
      <c t="s" s="3" r="A20">
        <v>380</v>
      </c>
    </row>
    <row spans="1:7" r="21">
      <c t="s" s="4" r="A21">
        <v>386</v>
      </c>
      <c t="n" s="7" r="C21">
        <v>5700</v>
      </c>
    </row>
    <row spans="1:7" r="22">
      <c t="s" s="4" r="A22">
        <v>387</v>
      </c>
    </row>
    <row spans="1:7" r="23">
      <c t="s" s="3" r="A23">
        <v>380</v>
      </c>
    </row>
    <row spans="1:7" r="24">
      <c t="s" s="4" r="A24">
        <v>388</v>
      </c>
      <c t="s" s="4" r="E24">
        <v>389</v>
      </c>
    </row>
    <row spans="1:7" r="25">
      <c t="s" s="4" r="A25">
        <v>381</v>
      </c>
      <c t="n" s="6" r="B25">
        <v>874</v>
      </c>
      <c t="n" s="7" r="E25">
        <v>874</v>
      </c>
      <c t="n" s="6" r="G25">
        <v>819</v>
      </c>
    </row>
    <row spans="1:7" r="26">
      <c t="s" s="4" r="A26">
        <v>382</v>
      </c>
      <c t="n" s="6" r="B26">
        <v>-779</v>
      </c>
      <c t="n" s="7" r="E26">
        <v>-779</v>
      </c>
      <c t="n" s="6" r="G26">
        <v>-587</v>
      </c>
    </row>
    <row spans="1:7" r="27">
      <c t="s" s="4" r="A27">
        <v>390</v>
      </c>
    </row>
    <row spans="1:7" r="28">
      <c t="s" s="3" r="A28">
        <v>380</v>
      </c>
    </row>
    <row spans="1:7" r="29">
      <c t="s" s="4" r="A29">
        <v>388</v>
      </c>
      <c t="s" s="4" r="E29">
        <v>391</v>
      </c>
    </row>
    <row spans="1:7" r="30">
      <c t="s" s="4" r="A30">
        <v>381</v>
      </c>
      <c t="n" s="6" r="B30">
        <v>119377</v>
      </c>
      <c t="n" s="7" r="E30">
        <v>119377</v>
      </c>
      <c t="n" s="6" r="G30">
        <v>106676</v>
      </c>
    </row>
    <row spans="1:7" r="31">
      <c t="s" s="4" r="A31">
        <v>382</v>
      </c>
      <c t="n" s="6" r="B31">
        <v>-80729</v>
      </c>
      <c t="n" s="7" r="E31">
        <v>-80729</v>
      </c>
      <c t="n" s="6" r="G31">
        <v>-67726</v>
      </c>
    </row>
    <row spans="1:7" r="32">
      <c t="s" s="4" r="A32">
        <v>392</v>
      </c>
    </row>
    <row spans="1:7" r="33">
      <c t="s" s="3" r="A33">
        <v>380</v>
      </c>
    </row>
    <row spans="1:7" r="34">
      <c t="s" s="4" r="A34">
        <v>388</v>
      </c>
      <c t="s" s="4" r="E34">
        <v>393</v>
      </c>
    </row>
    <row spans="1:7" r="35">
      <c t="s" s="4" r="A35">
        <v>381</v>
      </c>
      <c t="n" s="6" r="B35">
        <v>18607</v>
      </c>
      <c t="n" s="7" r="E35">
        <v>18607</v>
      </c>
      <c t="n" s="6" r="G35">
        <v>2115</v>
      </c>
    </row>
    <row spans="1:7" r="36">
      <c t="s" s="4" r="A36">
        <v>382</v>
      </c>
      <c t="n" s="6" r="B36">
        <v>-5589</v>
      </c>
      <c t="n" s="7" r="E36">
        <v>-5589</v>
      </c>
      <c t="n" s="6" r="G36">
        <v>-1444</v>
      </c>
    </row>
    <row spans="1:7" r="37">
      <c t="s" s="4" r="A37">
        <v>394</v>
      </c>
    </row>
    <row spans="1:7" r="38">
      <c t="s" s="3" r="A38">
        <v>380</v>
      </c>
    </row>
    <row spans="1:7" r="39">
      <c t="s" s="4" r="A39">
        <v>388</v>
      </c>
      <c t="s" s="4" r="E39">
        <v>319</v>
      </c>
    </row>
    <row spans="1:7" r="40">
      <c t="s" s="4" r="A40">
        <v>381</v>
      </c>
      <c t="n" s="6" r="B40">
        <v>2561</v>
      </c>
      <c t="n" s="7" r="E40">
        <v>2561</v>
      </c>
      <c t="n" s="6" r="G40">
        <v>2506</v>
      </c>
    </row>
    <row spans="1:7" r="41">
      <c t="s" s="4" r="A41">
        <v>382</v>
      </c>
      <c t="n" s="7" r="B41">
        <v>-2331</v>
      </c>
      <c t="n" s="7" r="E41">
        <v>-2331</v>
      </c>
      <c t="n" s="7" r="G41">
        <v>-202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5</v>
      </c>
      <c t="s" s="2" r="B1">
        <v>73</v>
      </c>
      <c t="s" s="2" r="D1">
        <v>1</v>
      </c>
    </row>
    <row spans="1:6" r="2">
      <c t="s" s="2" r="B2">
        <v>2</v>
      </c>
      <c t="s" s="2" r="C2">
        <v>74</v>
      </c>
      <c t="s" s="2" r="D2">
        <v>2</v>
      </c>
      <c t="s" s="2" r="E2">
        <v>74</v>
      </c>
      <c t="s" s="2" r="F2">
        <v>25</v>
      </c>
    </row>
    <row spans="1:6" r="3">
      <c t="s" s="3" r="A3">
        <v>160</v>
      </c>
    </row>
    <row spans="1:6" r="4">
      <c t="s" s="4" r="A4">
        <v>396</v>
      </c>
      <c t="n" s="7" r="B4">
        <v>217128</v>
      </c>
      <c t="n" s="7" r="D4">
        <v>217128</v>
      </c>
      <c t="n" s="7" r="F4">
        <v>202126</v>
      </c>
    </row>
    <row spans="1:6" r="5">
      <c t="s" s="4" r="A5">
        <v>397</v>
      </c>
      <c t="n" s="6" r="B5">
        <v>-145540</v>
      </c>
      <c t="n" s="6" r="D5">
        <v>-145540</v>
      </c>
      <c t="n" s="6" r="F5">
        <v>-137220</v>
      </c>
    </row>
    <row spans="1:6" r="6">
      <c t="s" s="4" r="A6">
        <v>398</v>
      </c>
      <c t="n" s="6" r="B6">
        <v>71588</v>
      </c>
      <c t="n" s="6" r="D6">
        <v>71588</v>
      </c>
      <c t="n" s="6" r="F6">
        <v>64906</v>
      </c>
    </row>
    <row spans="1:6" r="7">
      <c t="s" s="4" r="A7">
        <v>399</v>
      </c>
      <c t="n" s="6" r="B7">
        <v>5912</v>
      </c>
      <c t="n" s="7" r="C7">
        <v>5319</v>
      </c>
      <c t="n" s="6" r="D7">
        <v>17183</v>
      </c>
      <c t="n" s="7" r="E7">
        <v>18112</v>
      </c>
    </row>
    <row spans="1:6" r="8">
      <c t="s" s="4" r="A8">
        <v>400</v>
      </c>
      <c t="n" s="7" r="C8">
        <v>4700</v>
      </c>
      <c t="n" s="6" r="E8">
        <v>4700</v>
      </c>
    </row>
    <row spans="1:6" r="9">
      <c t="s" s="4" r="A9">
        <v>130</v>
      </c>
      <c t="n" s="6" r="D9">
        <v>3291</v>
      </c>
      <c t="n" s="6" r="E9">
        <v>10039</v>
      </c>
    </row>
    <row spans="1:6" r="10">
      <c t="s" s="4" r="A10">
        <v>401</v>
      </c>
      <c t="n" s="6" r="D10">
        <v>777</v>
      </c>
      <c t="n" s="6" r="E10">
        <v>5295</v>
      </c>
    </row>
    <row spans="1:6" r="11">
      <c t="s" s="4" r="A11">
        <v>78</v>
      </c>
    </row>
    <row spans="1:6" r="12">
      <c t="s" s="3" r="A12">
        <v>160</v>
      </c>
    </row>
    <row spans="1:6" r="13">
      <c t="s" s="4" r="A13">
        <v>401</v>
      </c>
      <c t="n" s="7" r="E13">
        <v>5300</v>
      </c>
    </row>
    <row spans="1:6" r="14">
      <c t="s" s="4" r="A14">
        <v>402</v>
      </c>
    </row>
    <row spans="1:6" r="15">
      <c t="s" s="3" r="A15">
        <v>160</v>
      </c>
    </row>
    <row spans="1:6" r="16">
      <c t="s" s="4" r="A16">
        <v>396</v>
      </c>
      <c t="n" s="6" r="B16">
        <v>3683</v>
      </c>
      <c t="n" s="6" r="D16">
        <v>3683</v>
      </c>
      <c t="n" s="6" r="F16">
        <v>3661</v>
      </c>
    </row>
    <row spans="1:6" r="17">
      <c t="s" s="4" r="A17">
        <v>403</v>
      </c>
    </row>
    <row spans="1:6" r="18">
      <c t="s" s="3" r="A18">
        <v>160</v>
      </c>
    </row>
    <row spans="1:6" r="19">
      <c t="s" s="4" r="A19">
        <v>396</v>
      </c>
      <c t="n" s="6" r="B19">
        <v>182770</v>
      </c>
      <c t="n" s="6" r="D19">
        <v>182770</v>
      </c>
      <c t="n" s="6" r="F19">
        <v>176883</v>
      </c>
    </row>
    <row spans="1:6" r="20">
      <c t="s" s="4" r="A20">
        <v>404</v>
      </c>
    </row>
    <row spans="1:6" r="21">
      <c t="s" s="3" r="A21">
        <v>160</v>
      </c>
    </row>
    <row spans="1:6" r="22">
      <c t="s" s="4" r="A22">
        <v>396</v>
      </c>
      <c t="n" s="7" r="B22">
        <v>30675</v>
      </c>
      <c t="n" s="7" r="D22">
        <v>30675</v>
      </c>
      <c t="n" s="7" r="F22">
        <v>215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5</v>
      </c>
      <c t="s" s="2" r="B1">
        <v>3</v>
      </c>
      <c t="s" s="2" r="C1">
        <v>406</v>
      </c>
      <c t="s" s="2" r="D1">
        <v>407</v>
      </c>
      <c t="s" s="2" r="E1">
        <v>408</v>
      </c>
      <c t="s" s="2" r="F1">
        <v>409</v>
      </c>
      <c t="s" s="2" r="G1">
        <v>2</v>
      </c>
      <c t="s" s="2" r="H1">
        <v>74</v>
      </c>
    </row>
    <row spans="1:8" r="2">
      <c t="s" s="4" r="A2">
        <v>410</v>
      </c>
      <c t="n" s="7" r="F2">
        <v>200000</v>
      </c>
    </row>
    <row spans="1:8" r="3">
      <c t="s" s="4" r="A3">
        <v>411</v>
      </c>
      <c t="s" s="4" r="F3">
        <v>292</v>
      </c>
    </row>
    <row spans="1:8" r="4">
      <c t="s" s="4" r="A4">
        <v>412</v>
      </c>
      <c t="n" s="6" r="G4">
        <v>2735584</v>
      </c>
    </row>
    <row spans="1:8" r="5">
      <c t="s" s="4" r="A5">
        <v>413</v>
      </c>
      <c t="n" s="8" r="G5">
        <v>27.42</v>
      </c>
    </row>
    <row spans="1:8" r="6">
      <c t="s" s="4" r="A6">
        <v>414</v>
      </c>
      <c t="n" s="7" r="G6">
        <v>75000</v>
      </c>
    </row>
    <row spans="1:8" r="7">
      <c t="s" s="4" r="A7">
        <v>415</v>
      </c>
      <c t="n" s="8" r="C7">
        <v>0.09</v>
      </c>
      <c t="n" s="8" r="D7">
        <v>0.08</v>
      </c>
      <c t="n" s="8" r="E7">
        <v>0.08</v>
      </c>
    </row>
    <row spans="1:8" r="8">
      <c t="s" s="4" r="A8">
        <v>416</v>
      </c>
      <c t="n" s="7" r="G8">
        <v>14578</v>
      </c>
      <c t="n" s="7" r="H8">
        <v>13440</v>
      </c>
    </row>
    <row spans="1:8" r="9">
      <c t="s" s="4" r="A9">
        <v>417</v>
      </c>
    </row>
    <row spans="1:8" r="10">
      <c t="s" s="4" r="A10">
        <v>415</v>
      </c>
      <c t="n" s="8" r="B10">
        <v>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66869</v>
      </c>
      <c t="n" s="7" r="C4">
        <v>575108</v>
      </c>
      <c t="n" s="7" r="D4">
        <v>1854961</v>
      </c>
      <c t="n" s="7" r="E4">
        <v>1720927</v>
      </c>
    </row>
    <row spans="1:5" r="5">
      <c t="s" s="4" r="A5">
        <v>77</v>
      </c>
      <c t="n" s="6" r="B5">
        <v>-168235</v>
      </c>
      <c t="n" s="6" r="C5">
        <v>-153209</v>
      </c>
      <c t="n" s="6" r="D5">
        <v>-456606</v>
      </c>
      <c t="n" s="6" r="E5">
        <v>-429194</v>
      </c>
    </row>
    <row spans="1:5" r="6">
      <c t="s" s="4" r="A6">
        <v>78</v>
      </c>
      <c t="n" s="6" r="B6">
        <v>-413551</v>
      </c>
      <c t="n" s="6" r="C6">
        <v>-340181</v>
      </c>
      <c t="n" s="6" r="D6">
        <v>-1165323</v>
      </c>
      <c t="n" s="6" r="E6">
        <v>-1061419</v>
      </c>
    </row>
    <row spans="1:5" r="7">
      <c t="s" s="4" r="A7">
        <v>79</v>
      </c>
      <c t="n" s="6" r="B7">
        <v>85083</v>
      </c>
      <c t="n" s="6" r="C7">
        <v>81718</v>
      </c>
      <c t="n" s="6" r="D7">
        <v>233032</v>
      </c>
      <c t="n" s="6" r="E7">
        <v>230314</v>
      </c>
    </row>
    <row spans="1:5" r="8">
      <c t="s" s="4" r="A8">
        <v>80</v>
      </c>
      <c t="n" s="6" r="B8">
        <v>-44993</v>
      </c>
      <c t="n" s="6" r="C8">
        <v>-40997</v>
      </c>
      <c t="n" s="6" r="D8">
        <v>-124626</v>
      </c>
      <c t="n" s="6" r="E8">
        <v>-125695</v>
      </c>
    </row>
    <row spans="1:5" r="9">
      <c t="s" s="4" r="A9">
        <v>81</v>
      </c>
      <c t="n" s="6" r="B9">
        <v>-1005</v>
      </c>
      <c t="n" s="6" r="D9">
        <v>-16916</v>
      </c>
    </row>
    <row spans="1:5" r="10">
      <c t="s" s="4" r="A10">
        <v>82</v>
      </c>
      <c t="n" s="6" r="D10">
        <v>-2823</v>
      </c>
      <c t="n" s="6" r="E10">
        <v>3113</v>
      </c>
    </row>
    <row spans="1:5" r="11">
      <c t="s" s="4" r="A11">
        <v>83</v>
      </c>
      <c t="n" s="6" r="B11">
        <v>39085</v>
      </c>
      <c t="n" s="6" r="C11">
        <v>40721</v>
      </c>
      <c t="n" s="6" r="D11">
        <v>88667</v>
      </c>
      <c t="n" s="6" r="E11">
        <v>107732</v>
      </c>
    </row>
    <row spans="1:5" r="12">
      <c t="s" s="4" r="A12">
        <v>84</v>
      </c>
      <c t="n" s="6" r="B12">
        <v>-2590</v>
      </c>
      <c t="n" s="6" r="C12">
        <v>-2026</v>
      </c>
      <c t="n" s="6" r="D12">
        <v>-8501</v>
      </c>
      <c t="n" s="6" r="E12">
        <v>-5621</v>
      </c>
    </row>
    <row spans="1:5" r="13">
      <c t="s" s="4" r="A13">
        <v>85</v>
      </c>
      <c t="n" s="6" r="B13">
        <v>36495</v>
      </c>
      <c t="n" s="6" r="C13">
        <v>38695</v>
      </c>
      <c t="n" s="6" r="D13">
        <v>80166</v>
      </c>
      <c t="n" s="6" r="E13">
        <v>102111</v>
      </c>
    </row>
    <row spans="1:5" r="14">
      <c t="s" s="4" r="A14">
        <v>86</v>
      </c>
      <c t="n" s="6" r="B14">
        <v>-10805</v>
      </c>
      <c t="n" s="6" r="C14">
        <v>-12443</v>
      </c>
      <c t="n" s="6" r="D14">
        <v>-27497</v>
      </c>
      <c t="n" s="6" r="E14">
        <v>-31202</v>
      </c>
    </row>
    <row spans="1:5" r="15">
      <c t="s" s="4" r="A15">
        <v>87</v>
      </c>
      <c t="n" s="6" r="B15">
        <v>25690</v>
      </c>
      <c t="n" s="6" r="C15">
        <v>26252</v>
      </c>
      <c t="n" s="6" r="D15">
        <v>52669</v>
      </c>
      <c t="n" s="6" r="E15">
        <v>70909</v>
      </c>
    </row>
    <row spans="1:5" r="16">
      <c t="s" s="4" r="A16">
        <v>88</v>
      </c>
      <c t="n" s="6" r="B16">
        <v>4</v>
      </c>
      <c t="n" s="6" r="C16">
        <v>-46</v>
      </c>
      <c t="n" s="6" r="D16">
        <v>9</v>
      </c>
      <c t="n" s="6" r="E16">
        <v>-111</v>
      </c>
    </row>
    <row spans="1:5" r="17">
      <c t="s" s="4" r="A17">
        <v>89</v>
      </c>
      <c t="n" s="7" r="B17">
        <v>25694</v>
      </c>
      <c t="n" s="7" r="C17">
        <v>26206</v>
      </c>
      <c t="n" s="7" r="D17">
        <v>52678</v>
      </c>
      <c t="n" s="7" r="E17">
        <v>70798</v>
      </c>
    </row>
    <row spans="1:5" r="18">
      <c t="s" s="3" r="A18">
        <v>90</v>
      </c>
    </row>
    <row spans="1:5" r="19">
      <c t="s" s="4" r="A19">
        <v>91</v>
      </c>
      <c t="n" s="8" r="B19">
        <v>0.44</v>
      </c>
      <c t="n" s="8" r="C19">
        <v>0.44</v>
      </c>
      <c t="n" s="8" r="D19">
        <v>0.9</v>
      </c>
      <c t="n" s="8" r="E19">
        <v>1.16</v>
      </c>
    </row>
    <row spans="1:5" r="20">
      <c t="s" s="4" r="A20">
        <v>92</v>
      </c>
      <c t="n" s="8" r="B20">
        <v>0.44</v>
      </c>
      <c t="n" s="8" r="C20">
        <v>0.43</v>
      </c>
      <c t="n" s="8" r="D20">
        <v>0.89</v>
      </c>
      <c t="n" s="8" r="E20">
        <v>1.14</v>
      </c>
    </row>
    <row spans="1:5" r="21">
      <c t="s" s="3" r="A21">
        <v>93</v>
      </c>
    </row>
    <row spans="1:5" r="22">
      <c t="s" s="4" r="A22">
        <v>94</v>
      </c>
      <c t="n" s="6" r="B22">
        <v>57796</v>
      </c>
      <c t="n" s="6" r="C22">
        <v>60207</v>
      </c>
      <c t="n" s="6" r="D22">
        <v>58483</v>
      </c>
      <c t="n" s="6" r="E22">
        <v>61293</v>
      </c>
    </row>
    <row spans="1:5" r="23">
      <c t="s" s="4" r="A23">
        <v>95</v>
      </c>
      <c t="n" s="6" r="B23">
        <v>58616</v>
      </c>
      <c t="n" s="6" r="C23">
        <v>60792</v>
      </c>
      <c t="n" s="6" r="D23">
        <v>59228</v>
      </c>
      <c t="n" s="6" r="E23">
        <v>61887</v>
      </c>
    </row>
    <row spans="1:5" r="24">
      <c t="s" s="4" r="A24">
        <v>96</v>
      </c>
      <c t="n" s="8" r="B24">
        <v>0.09</v>
      </c>
      <c t="n" s="8" r="C24">
        <v>0.08</v>
      </c>
      <c t="n" s="8" r="D24">
        <v>0.25</v>
      </c>
      <c t="n" s="8" r="E24">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3</v>
      </c>
      <c t="s" s="2" r="D1">
        <v>1</v>
      </c>
    </row>
    <row spans="1:5" r="2">
      <c t="s" s="2" r="B2">
        <v>2</v>
      </c>
      <c t="s" s="2" r="C2">
        <v>74</v>
      </c>
      <c t="s" s="2" r="D2">
        <v>2</v>
      </c>
      <c t="s" s="2" r="E2">
        <v>74</v>
      </c>
    </row>
    <row spans="1:5" r="3">
      <c t="s" s="3" r="A3">
        <v>419</v>
      </c>
    </row>
    <row spans="1:5" r="4">
      <c t="s" s="4" r="A4">
        <v>420</v>
      </c>
      <c t="n" s="9" r="B4">
        <v>3.2</v>
      </c>
      <c t="n" s="9" r="C4">
        <v>2.7</v>
      </c>
      <c t="n" s="9" r="D4">
        <v>9.300000000000001</v>
      </c>
      <c t="n" s="9" r="E4">
        <v>8.1</v>
      </c>
    </row>
    <row spans="1:5" r="5">
      <c t="s" s="4" r="A5">
        <v>421</v>
      </c>
      <c t="n" s="6" r="D5">
        <v>241932</v>
      </c>
    </row>
    <row spans="1:5" r="6">
      <c t="s" s="4" r="A6">
        <v>422</v>
      </c>
      <c t="n" s="8" r="D6">
        <v>27.16</v>
      </c>
    </row>
    <row spans="1:5" r="7">
      <c t="s" s="4" r="A7">
        <v>423</v>
      </c>
    </row>
    <row spans="1:5" r="8">
      <c t="s" s="3" r="A8">
        <v>419</v>
      </c>
    </row>
    <row spans="1:5" r="9">
      <c t="s" s="4" r="A9">
        <v>424</v>
      </c>
      <c t="n" s="8" r="D9">
        <v>8.050000000000001</v>
      </c>
    </row>
    <row spans="1:5" r="10">
      <c t="s" s="4" r="A10">
        <v>425</v>
      </c>
    </row>
    <row spans="1:5" r="11">
      <c t="s" s="3" r="A11">
        <v>419</v>
      </c>
    </row>
    <row spans="1:5" r="12">
      <c t="s" s="4" r="A12">
        <v>426</v>
      </c>
      <c t="s" s="4" r="D12">
        <v>427</v>
      </c>
    </row>
    <row spans="1:5" r="13">
      <c t="s" s="4" r="A13">
        <v>428</v>
      </c>
    </row>
    <row spans="1:5" r="14">
      <c t="s" s="3" r="A14">
        <v>419</v>
      </c>
    </row>
    <row spans="1:5" r="15">
      <c t="s" s="4" r="A15">
        <v>426</v>
      </c>
      <c t="s" s="4" r="D15">
        <v>319</v>
      </c>
    </row>
    <row spans="1:5" r="16">
      <c t="s" s="4" r="A16">
        <v>429</v>
      </c>
    </row>
    <row spans="1:5" r="17">
      <c t="s" s="3" r="A17">
        <v>419</v>
      </c>
    </row>
    <row spans="1:5" r="18">
      <c t="s" s="4" r="A18">
        <v>426</v>
      </c>
      <c t="s" s="4" r="D18">
        <v>319</v>
      </c>
    </row>
    <row spans="1:5" r="19">
      <c t="s" s="4" r="A19">
        <v>430</v>
      </c>
    </row>
    <row spans="1:5" r="20">
      <c t="s" s="3" r="A20">
        <v>419</v>
      </c>
    </row>
    <row spans="1:5" r="21">
      <c t="s" s="4" r="A21">
        <v>426</v>
      </c>
      <c t="s" s="4" r="D21">
        <v>427</v>
      </c>
    </row>
    <row spans="1:5" r="22">
      <c t="s" s="4" r="A22">
        <v>431</v>
      </c>
    </row>
    <row spans="1:5" r="23">
      <c t="s" s="3" r="A23">
        <v>419</v>
      </c>
    </row>
    <row spans="1:5" r="24">
      <c t="s" s="4" r="A24">
        <v>432</v>
      </c>
      <c t="s" s="4" r="D24">
        <v>433</v>
      </c>
    </row>
    <row spans="1:5" r="25">
      <c t="s" s="4" r="A25">
        <v>434</v>
      </c>
      <c t="s" s="4" r="D25">
        <v>433</v>
      </c>
    </row>
    <row spans="1:5" r="26">
      <c t="s" s="4" r="A26">
        <v>435</v>
      </c>
    </row>
    <row spans="1:5" r="27">
      <c t="s" s="3" r="A27">
        <v>419</v>
      </c>
    </row>
    <row spans="1:5" r="28">
      <c t="s" s="4" r="A28">
        <v>436</v>
      </c>
      <c t="n" s="6" r="D28">
        <v>137777</v>
      </c>
    </row>
    <row spans="1:5" r="29">
      <c t="s" s="4" r="A29">
        <v>437</v>
      </c>
      <c t="n" s="8" r="D29">
        <v>31.63</v>
      </c>
    </row>
    <row spans="1:5" r="30">
      <c t="s" s="4" r="A30">
        <v>426</v>
      </c>
      <c t="s" s="4" r="D30">
        <v>290</v>
      </c>
    </row>
    <row spans="1:5" r="31">
      <c t="s" s="4" r="A31">
        <v>438</v>
      </c>
    </row>
    <row spans="1:5" r="32">
      <c t="s" s="3" r="A32">
        <v>419</v>
      </c>
    </row>
    <row spans="1:5" r="33">
      <c t="s" s="4" r="A33">
        <v>436</v>
      </c>
      <c t="n" s="6" r="D33">
        <v>215539</v>
      </c>
    </row>
    <row spans="1:5" r="34">
      <c t="s" s="4" r="A34">
        <v>437</v>
      </c>
      <c t="n" s="8" r="D34">
        <v>27.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3</v>
      </c>
      <c t="s" s="2" r="D1">
        <v>1</v>
      </c>
    </row>
    <row spans="1:5" r="2">
      <c t="s" s="2" r="B2">
        <v>2</v>
      </c>
      <c t="s" s="2" r="C2">
        <v>74</v>
      </c>
      <c t="s" s="2" r="D2">
        <v>2</v>
      </c>
      <c t="s" s="2" r="E2">
        <v>74</v>
      </c>
    </row>
    <row spans="1:5" r="3">
      <c t="s" s="3" r="A3">
        <v>440</v>
      </c>
    </row>
    <row spans="1:5" r="4">
      <c t="s" s="4" r="A4">
        <v>89</v>
      </c>
      <c t="n" s="7" r="B4">
        <v>25694</v>
      </c>
      <c t="n" s="7" r="C4">
        <v>26206</v>
      </c>
      <c t="n" s="7" r="D4">
        <v>52678</v>
      </c>
      <c t="n" s="7" r="E4">
        <v>70798</v>
      </c>
    </row>
    <row spans="1:5" r="5">
      <c t="s" s="4" r="A5">
        <v>441</v>
      </c>
      <c t="n" s="6" r="B5">
        <v>57796</v>
      </c>
      <c t="n" s="6" r="C5">
        <v>60207</v>
      </c>
      <c t="n" s="6" r="D5">
        <v>58483</v>
      </c>
      <c t="n" s="6" r="E5">
        <v>61293</v>
      </c>
    </row>
    <row spans="1:5" r="6">
      <c t="s" s="4" r="A6">
        <v>442</v>
      </c>
      <c t="n" s="6" r="B6">
        <v>820</v>
      </c>
      <c t="n" s="6" r="C6">
        <v>585</v>
      </c>
      <c t="n" s="6" r="D6">
        <v>745</v>
      </c>
      <c t="n" s="6" r="E6">
        <v>594</v>
      </c>
    </row>
    <row spans="1:5" r="7">
      <c t="s" s="4" r="A7">
        <v>443</v>
      </c>
      <c t="n" s="6" r="B7">
        <v>58616</v>
      </c>
      <c t="n" s="6" r="C7">
        <v>60792</v>
      </c>
      <c t="n" s="6" r="D7">
        <v>59228</v>
      </c>
      <c t="n" s="6" r="E7">
        <v>61887</v>
      </c>
    </row>
    <row spans="1:5" r="8">
      <c t="s" s="3" r="A8">
        <v>90</v>
      </c>
    </row>
    <row spans="1:5" r="9">
      <c t="s" s="4" r="A9">
        <v>91</v>
      </c>
      <c t="n" s="8" r="B9">
        <v>0.44</v>
      </c>
      <c t="n" s="8" r="C9">
        <v>0.44</v>
      </c>
      <c t="n" s="8" r="D9">
        <v>0.9</v>
      </c>
      <c t="n" s="8" r="E9">
        <v>1.16</v>
      </c>
    </row>
    <row spans="1:5" r="10">
      <c t="s" s="4" r="A10">
        <v>92</v>
      </c>
      <c t="n" s="8" r="B10">
        <v>0.44</v>
      </c>
      <c t="n" s="8" r="C10">
        <v>0.43</v>
      </c>
      <c t="n" s="8" r="D10">
        <v>0.89</v>
      </c>
      <c t="n" s="8" r="E10">
        <v>1.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3</v>
      </c>
      <c t="s" s="2" r="D1">
        <v>1</v>
      </c>
    </row>
    <row spans="1:5" r="2">
      <c t="s" s="2" r="B2">
        <v>2</v>
      </c>
      <c t="s" s="2" r="C2">
        <v>74</v>
      </c>
      <c t="s" s="2" r="D2">
        <v>2</v>
      </c>
      <c t="s" s="2" r="E2">
        <v>74</v>
      </c>
    </row>
    <row spans="1:5" r="3">
      <c t="s" s="4" r="A3">
        <v>445</v>
      </c>
    </row>
    <row spans="1:5" r="4">
      <c t="s" s="3" r="A4">
        <v>446</v>
      </c>
    </row>
    <row spans="1:5" r="5">
      <c t="s" s="4" r="A5">
        <v>447</v>
      </c>
      <c t="n" s="12" r="B5">
        <v>0.1</v>
      </c>
      <c t="n" s="12" r="C5">
        <v>1.1</v>
      </c>
      <c t="n" s="12" r="D5">
        <v>0.3</v>
      </c>
      <c t="n" s="12" r="E5">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48</v>
      </c>
      <c t="s" s="2" r="B1">
        <v>73</v>
      </c>
      <c t="s" s="2" r="E1">
        <v>1</v>
      </c>
    </row>
    <row spans="1:6" r="2">
      <c t="s" s="2" r="B2">
        <v>337</v>
      </c>
      <c t="s" s="2" r="C2">
        <v>449</v>
      </c>
      <c t="s" s="2" r="D2">
        <v>450</v>
      </c>
      <c t="s" s="2" r="E2">
        <v>2</v>
      </c>
      <c t="s" s="2" r="F2">
        <v>74</v>
      </c>
    </row>
    <row spans="1:6" r="3">
      <c t="s" s="3" r="A3">
        <v>169</v>
      </c>
    </row>
    <row spans="1:6" r="4">
      <c t="s" s="4" r="A4">
        <v>451</v>
      </c>
      <c t="s" s="4" r="E4">
        <v>452</v>
      </c>
      <c t="s" s="4" r="F4">
        <v>453</v>
      </c>
    </row>
    <row spans="1:6" r="5">
      <c t="s" s="4" r="A5">
        <v>454</v>
      </c>
      <c t="n" s="9" r="B5">
        <v>13.3</v>
      </c>
    </row>
    <row spans="1:6" r="6">
      <c t="s" s="4" r="A6">
        <v>455</v>
      </c>
      <c t="n" s="6" r="B6">
        <v>0</v>
      </c>
    </row>
    <row spans="1:6" r="7">
      <c t="s" s="4" r="A7">
        <v>456</v>
      </c>
      <c t="n" s="12" r="B7">
        <v>6.4</v>
      </c>
    </row>
    <row spans="1:6" r="8">
      <c t="s" s="4" r="A8">
        <v>457</v>
      </c>
      <c t="n" s="9" r="B8">
        <v>6.9</v>
      </c>
    </row>
    <row spans="1:6" r="9">
      <c t="s" s="4" r="A9">
        <v>458</v>
      </c>
      <c t="n" s="7" r="C9">
        <v>2</v>
      </c>
      <c t="n" s="9" r="D9">
        <v>1.2</v>
      </c>
    </row>
    <row spans="1:6" r="10">
      <c t="s" s="4" r="A10">
        <v>459</v>
      </c>
      <c t="n" s="9" r="E10">
        <v>64.5</v>
      </c>
    </row>
    <row spans="1:6" r="11">
      <c t="s" s="4" r="A11">
        <v>460</v>
      </c>
      <c t="n" s="9" r="E11">
        <v>5.6</v>
      </c>
    </row>
    <row spans="1:6" r="12">
      <c t="s" s="4" r="A12">
        <v>461</v>
      </c>
      <c t="s" s="4" r="E12">
        <v>462</v>
      </c>
    </row>
    <row spans="1:6" r="13">
      <c t="s" s="4" r="A13">
        <v>463</v>
      </c>
      <c t="n" s="9" r="E13">
        <v>8.9</v>
      </c>
    </row>
    <row spans="1:6" r="14">
      <c t="s" s="4" r="A14">
        <v>464</v>
      </c>
      <c t="s" s="4" r="E14">
        <v>465</v>
      </c>
      <c t="s" s="4" r="F14">
        <v>46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67</v>
      </c>
      <c t="s" s="2" r="B1">
        <v>73</v>
      </c>
      <c t="s" s="2" r="D1">
        <v>1</v>
      </c>
    </row>
    <row spans="1:6" r="2">
      <c t="s" s="2" r="B2">
        <v>2</v>
      </c>
      <c t="s" s="2" r="C2">
        <v>74</v>
      </c>
      <c t="s" s="2" r="D2">
        <v>2</v>
      </c>
      <c t="s" s="2" r="E2">
        <v>74</v>
      </c>
      <c t="s" s="2" r="F2">
        <v>25</v>
      </c>
    </row>
    <row spans="1:6" r="3">
      <c t="s" s="3" r="A3">
        <v>468</v>
      </c>
    </row>
    <row spans="1:6" r="4">
      <c t="s" s="4" r="A4">
        <v>76</v>
      </c>
      <c t="n" s="7" r="B4">
        <v>666869</v>
      </c>
      <c t="n" s="7" r="C4">
        <v>575108</v>
      </c>
      <c t="n" s="7" r="D4">
        <v>1854961</v>
      </c>
      <c t="n" s="7" r="E4">
        <v>1720927</v>
      </c>
    </row>
    <row spans="1:6" r="5">
      <c t="s" s="4" r="A5">
        <v>469</v>
      </c>
      <c t="n" s="6" r="B5">
        <v>39085</v>
      </c>
      <c t="n" s="6" r="C5">
        <v>40721</v>
      </c>
      <c t="n" s="6" r="D5">
        <v>88667</v>
      </c>
      <c t="n" s="6" r="E5">
        <v>107732</v>
      </c>
    </row>
    <row spans="1:6" r="6">
      <c t="s" s="4" r="A6">
        <v>470</v>
      </c>
      <c t="n" s="6" r="B6">
        <v>5912</v>
      </c>
      <c t="n" s="6" r="C6">
        <v>5319</v>
      </c>
      <c t="n" s="6" r="D6">
        <v>17183</v>
      </c>
      <c t="n" s="6" r="E6">
        <v>18112</v>
      </c>
    </row>
    <row spans="1:6" r="7">
      <c t="s" s="4" r="A7">
        <v>37</v>
      </c>
      <c t="n" s="6" r="B7">
        <v>1814329</v>
      </c>
      <c t="n" s="6" r="D7">
        <v>1814329</v>
      </c>
      <c t="n" s="7" r="F7">
        <v>1559242</v>
      </c>
    </row>
    <row spans="1:6" r="8">
      <c t="s" s="4" r="A8">
        <v>81</v>
      </c>
      <c t="n" s="6" r="B8">
        <v>1005</v>
      </c>
      <c t="n" s="6" r="D8">
        <v>16916</v>
      </c>
    </row>
    <row spans="1:6" r="9">
      <c t="s" s="4" r="A9">
        <v>471</v>
      </c>
    </row>
    <row spans="1:6" r="10">
      <c t="s" s="3" r="A10">
        <v>468</v>
      </c>
    </row>
    <row spans="1:6" r="11">
      <c t="s" s="4" r="A11">
        <v>76</v>
      </c>
      <c t="n" s="6" r="B11">
        <v>-17934</v>
      </c>
      <c t="n" s="6" r="C11">
        <v>-13217</v>
      </c>
      <c t="n" s="6" r="D11">
        <v>-47478</v>
      </c>
      <c t="n" s="6" r="E11">
        <v>-48198</v>
      </c>
    </row>
    <row spans="1:6" r="12">
      <c t="s" s="4" r="A12">
        <v>472</v>
      </c>
    </row>
    <row spans="1:6" r="13">
      <c t="s" s="3" r="A13">
        <v>468</v>
      </c>
    </row>
    <row spans="1:6" r="14">
      <c t="s" s="4" r="A14">
        <v>469</v>
      </c>
      <c t="n" s="6" r="B14">
        <v>-8980</v>
      </c>
      <c t="n" s="6" r="C14">
        <v>-7296</v>
      </c>
      <c t="n" s="6" r="D14">
        <v>-43071</v>
      </c>
      <c t="n" s="6" r="E14">
        <v>-19961</v>
      </c>
    </row>
    <row spans="1:6" r="15">
      <c t="s" s="4" r="A15">
        <v>470</v>
      </c>
      <c t="n" s="6" r="B15">
        <v>393</v>
      </c>
      <c t="n" s="6" r="C15">
        <v>515</v>
      </c>
      <c t="n" s="6" r="D15">
        <v>1211</v>
      </c>
      <c t="n" s="6" r="E15">
        <v>2207</v>
      </c>
    </row>
    <row spans="1:6" r="16">
      <c t="s" s="4" r="A16">
        <v>81</v>
      </c>
      <c t="n" s="6" r="B16">
        <v>1000</v>
      </c>
      <c t="n" s="6" r="D16">
        <v>16900</v>
      </c>
    </row>
    <row spans="1:6" r="17">
      <c t="s" s="4" r="A17">
        <v>472</v>
      </c>
    </row>
    <row spans="1:6" r="18">
      <c t="s" s="3" r="A18">
        <v>468</v>
      </c>
    </row>
    <row spans="1:6" r="19">
      <c t="s" s="4" r="A19">
        <v>37</v>
      </c>
      <c t="n" s="6" r="B19">
        <v>950826</v>
      </c>
      <c t="n" s="6" r="D19">
        <v>950826</v>
      </c>
      <c t="n" s="6" r="F19">
        <v>792385</v>
      </c>
    </row>
    <row spans="1:6" r="20">
      <c t="s" s="4" r="A20">
        <v>473</v>
      </c>
    </row>
    <row spans="1:6" r="21">
      <c t="s" s="3" r="A21">
        <v>468</v>
      </c>
    </row>
    <row spans="1:6" r="22">
      <c t="s" s="4" r="A22">
        <v>76</v>
      </c>
      <c t="n" s="6" r="B22">
        <v>264729</v>
      </c>
      <c t="n" s="6" r="C22">
        <v>256442</v>
      </c>
      <c t="n" s="6" r="D22">
        <v>731120</v>
      </c>
      <c t="n" s="6" r="E22">
        <v>741976</v>
      </c>
    </row>
    <row spans="1:6" r="23">
      <c t="s" s="4" r="A23">
        <v>469</v>
      </c>
      <c t="n" s="6" r="B23">
        <v>25206</v>
      </c>
      <c t="n" s="6" r="C23">
        <v>24988</v>
      </c>
      <c t="n" s="6" r="D23">
        <v>61627</v>
      </c>
      <c t="n" s="6" r="E23">
        <v>61956</v>
      </c>
    </row>
    <row spans="1:6" r="24">
      <c t="s" s="4" r="A24">
        <v>470</v>
      </c>
      <c t="n" s="6" r="B24">
        <v>1223</v>
      </c>
      <c t="n" s="6" r="C24">
        <v>1358</v>
      </c>
      <c t="n" s="6" r="D24">
        <v>3594</v>
      </c>
      <c t="n" s="6" r="E24">
        <v>4072</v>
      </c>
    </row>
    <row spans="1:6" r="25">
      <c t="s" s="4" r="A25">
        <v>37</v>
      </c>
      <c t="n" s="6" r="B25">
        <v>300493</v>
      </c>
      <c t="n" s="6" r="D25">
        <v>300493</v>
      </c>
      <c t="n" s="6" r="F25">
        <v>287112</v>
      </c>
    </row>
    <row spans="1:6" r="26">
      <c t="s" s="4" r="A26">
        <v>474</v>
      </c>
    </row>
    <row spans="1:6" r="27">
      <c t="s" s="3" r="A27">
        <v>468</v>
      </c>
    </row>
    <row spans="1:6" r="28">
      <c t="s" s="4" r="A28">
        <v>76</v>
      </c>
      <c t="n" s="6" r="B28">
        <v>414872</v>
      </c>
      <c t="n" s="6" r="C28">
        <v>315417</v>
      </c>
      <c t="n" s="6" r="D28">
        <v>1134538</v>
      </c>
      <c t="n" s="6" r="E28">
        <v>958103</v>
      </c>
    </row>
    <row spans="1:6" r="29">
      <c t="s" s="4" r="A29">
        <v>469</v>
      </c>
      <c t="n" s="6" r="B29">
        <v>26882</v>
      </c>
      <c t="n" s="6" r="C29">
        <v>23219</v>
      </c>
      <c t="n" s="6" r="D29">
        <v>79802</v>
      </c>
      <c t="n" s="6" r="E29">
        <v>69342</v>
      </c>
    </row>
    <row spans="1:6" r="30">
      <c t="s" s="4" r="A30">
        <v>470</v>
      </c>
      <c t="n" s="6" r="B30">
        <v>4113</v>
      </c>
      <c t="n" s="6" r="C30">
        <v>3209</v>
      </c>
      <c t="n" s="6" r="D30">
        <v>11818</v>
      </c>
      <c t="n" s="6" r="E30">
        <v>10260</v>
      </c>
    </row>
    <row spans="1:6" r="31">
      <c t="s" s="4" r="A31">
        <v>37</v>
      </c>
      <c t="n" s="6" r="B31">
        <v>524285</v>
      </c>
      <c t="n" s="6" r="D31">
        <v>524285</v>
      </c>
      <c t="n" s="6" r="F31">
        <v>422133</v>
      </c>
    </row>
    <row spans="1:6" r="32">
      <c t="s" s="4" r="A32">
        <v>475</v>
      </c>
    </row>
    <row spans="1:6" r="33">
      <c t="s" s="3" r="A33">
        <v>468</v>
      </c>
    </row>
    <row spans="1:6" r="34">
      <c t="s" s="4" r="A34">
        <v>76</v>
      </c>
      <c t="n" s="6" r="B34">
        <v>5202</v>
      </c>
      <c t="n" s="6" r="C34">
        <v>16466</v>
      </c>
      <c t="n" s="6" r="D34">
        <v>36781</v>
      </c>
      <c t="n" s="6" r="E34">
        <v>69046</v>
      </c>
    </row>
    <row spans="1:6" r="35">
      <c t="s" s="4" r="A35">
        <v>469</v>
      </c>
      <c t="n" s="6" r="B35">
        <v>-4023</v>
      </c>
      <c t="n" s="6" r="C35">
        <v>-190</v>
      </c>
      <c t="n" s="6" r="D35">
        <v>-9691</v>
      </c>
      <c t="n" s="6" r="E35">
        <v>-3605</v>
      </c>
    </row>
    <row spans="1:6" r="36">
      <c t="s" s="4" r="A36">
        <v>470</v>
      </c>
      <c t="n" s="6" r="B36">
        <v>183</v>
      </c>
      <c t="n" s="7" r="C36">
        <v>237</v>
      </c>
      <c t="n" s="6" r="D36">
        <v>560</v>
      </c>
      <c t="n" s="7" r="E36">
        <v>1573</v>
      </c>
    </row>
    <row spans="1:6" r="37">
      <c t="s" s="4" r="A37">
        <v>37</v>
      </c>
      <c t="n" s="7" r="B37">
        <v>38725</v>
      </c>
      <c t="n" s="7" r="D37">
        <v>38725</v>
      </c>
      <c t="n" s="7" r="F37">
        <v>576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76</v>
      </c>
      <c t="s" s="2" r="B1">
        <v>73</v>
      </c>
      <c t="s" s="2" r="D1">
        <v>1</v>
      </c>
    </row>
    <row spans="1:5" r="2">
      <c t="s" s="2" r="B2">
        <v>2</v>
      </c>
      <c t="s" s="2" r="C2">
        <v>74</v>
      </c>
      <c t="s" s="2" r="D2">
        <v>2</v>
      </c>
      <c t="s" s="2" r="E2">
        <v>74</v>
      </c>
    </row>
    <row spans="1:5" r="3">
      <c t="s" s="3" r="A3">
        <v>477</v>
      </c>
    </row>
    <row spans="1:5" r="4">
      <c t="s" s="4" r="A4">
        <v>478</v>
      </c>
      <c t="s" s="4" r="D4">
        <v>238</v>
      </c>
    </row>
    <row spans="1:5" r="5">
      <c t="s" s="4" r="A5">
        <v>76</v>
      </c>
      <c t="n" s="7" r="B5">
        <v>666869</v>
      </c>
      <c t="n" s="7" r="C5">
        <v>575108</v>
      </c>
      <c t="n" s="7" r="D5">
        <v>1854961</v>
      </c>
      <c t="n" s="7" r="E5">
        <v>1720927</v>
      </c>
    </row>
    <row spans="1:5" r="6">
      <c t="s" s="4" r="A6">
        <v>479</v>
      </c>
    </row>
    <row spans="1:5" r="7">
      <c t="s" s="3" r="A7">
        <v>477</v>
      </c>
    </row>
    <row spans="1:5" r="8">
      <c t="s" s="4" r="A8">
        <v>76</v>
      </c>
      <c t="n" s="6" r="B8">
        <v>194616</v>
      </c>
      <c t="n" s="6" r="C8">
        <v>124951</v>
      </c>
      <c t="n" s="6" r="D8">
        <v>537324</v>
      </c>
      <c t="n" s="6" r="E8">
        <v>445691</v>
      </c>
    </row>
    <row spans="1:5" r="9">
      <c t="s" s="4" r="A9">
        <v>480</v>
      </c>
    </row>
    <row spans="1:5" r="10">
      <c t="s" s="3" r="A10">
        <v>477</v>
      </c>
    </row>
    <row spans="1:5" r="11">
      <c t="s" s="4" r="A11">
        <v>76</v>
      </c>
      <c t="n" s="6" r="B11">
        <v>194089</v>
      </c>
      <c t="n" s="6" r="C11">
        <v>193098</v>
      </c>
      <c t="n" s="6" r="D11">
        <v>556635</v>
      </c>
      <c t="n" s="6" r="E11">
        <v>523839</v>
      </c>
    </row>
    <row spans="1:5" r="12">
      <c t="s" s="4" r="A12">
        <v>481</v>
      </c>
    </row>
    <row spans="1:5" r="13">
      <c t="s" s="3" r="A13">
        <v>477</v>
      </c>
    </row>
    <row spans="1:5" r="14">
      <c t="s" s="4" r="A14">
        <v>76</v>
      </c>
      <c t="n" s="6" r="B14">
        <v>203663</v>
      </c>
      <c t="n" s="6" r="C14">
        <v>186578</v>
      </c>
      <c t="n" s="6" r="D14">
        <v>546700</v>
      </c>
      <c t="n" s="6" r="E14">
        <v>541613</v>
      </c>
    </row>
    <row spans="1:5" r="15">
      <c t="s" s="4" r="A15">
        <v>482</v>
      </c>
    </row>
    <row spans="1:5" r="16">
      <c t="s" s="3" r="A16">
        <v>477</v>
      </c>
    </row>
    <row spans="1:5" r="17">
      <c t="s" s="4" r="A17">
        <v>76</v>
      </c>
      <c t="n" s="7" r="B17">
        <v>74501</v>
      </c>
      <c t="n" s="7" r="C17">
        <v>70481</v>
      </c>
      <c t="n" s="7" r="D17">
        <v>214302</v>
      </c>
      <c t="n" s="7" r="E17">
        <v>2097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483</v>
      </c>
      <c t="s" s="2" r="B1">
        <v>232</v>
      </c>
    </row>
    <row spans="1:2" r="2">
      <c t="s" s="3" r="A2">
        <v>173</v>
      </c>
    </row>
    <row spans="1:2" r="3">
      <c t="s" s="4" r="A3">
        <v>484</v>
      </c>
      <c t="n" s="9" r="B3">
        <v>36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485</v>
      </c>
      <c t="s" s="2" r="B1">
        <v>73</v>
      </c>
      <c t="s" s="2" r="D1">
        <v>1</v>
      </c>
    </row>
    <row spans="1:6" r="2">
      <c t="s" s="2" r="B2">
        <v>2</v>
      </c>
      <c t="s" s="2" r="C2">
        <v>74</v>
      </c>
      <c t="s" s="2" r="D2">
        <v>2</v>
      </c>
      <c t="s" s="2" r="E2">
        <v>74</v>
      </c>
      <c t="s" s="2" r="F2">
        <v>25</v>
      </c>
    </row>
    <row spans="1:6" r="3">
      <c t="s" s="4" r="A3">
        <v>486</v>
      </c>
      <c t="n" s="7" r="B3">
        <v>666869</v>
      </c>
      <c t="n" s="7" r="C3">
        <v>575108</v>
      </c>
      <c t="n" s="7" r="D3">
        <v>1854961</v>
      </c>
      <c t="n" s="7" r="E3">
        <v>1720927</v>
      </c>
    </row>
    <row spans="1:6" r="4">
      <c t="s" s="3" r="A4">
        <v>487</v>
      </c>
    </row>
    <row spans="1:6" r="5">
      <c t="s" s="4" r="A5">
        <v>488</v>
      </c>
      <c t="n" s="6" r="B5">
        <v>700</v>
      </c>
      <c t="n" s="6" r="C5">
        <v>1300</v>
      </c>
      <c t="n" s="6" r="D5">
        <v>1557</v>
      </c>
      <c t="n" s="6" r="E5">
        <v>3097</v>
      </c>
    </row>
    <row spans="1:6" r="6">
      <c t="s" s="4" r="A6">
        <v>489</v>
      </c>
      <c t="n" s="6" r="B6">
        <v>13600</v>
      </c>
      <c t="n" s="6" r="D6">
        <v>13600</v>
      </c>
      <c t="n" s="7" r="F6">
        <v>17100</v>
      </c>
    </row>
    <row spans="1:6" r="7">
      <c t="s" s="4" r="A7">
        <v>490</v>
      </c>
      <c t="n" s="6" r="B7">
        <v>11800</v>
      </c>
      <c t="n" s="6" r="D7">
        <v>11800</v>
      </c>
      <c t="n" s="6" r="F7">
        <v>15200</v>
      </c>
    </row>
    <row spans="1:6" r="8">
      <c t="s" s="4" r="A8">
        <v>491</v>
      </c>
    </row>
    <row spans="1:6" r="9">
      <c t="s" s="4" r="A9">
        <v>486</v>
      </c>
      <c t="n" s="6" r="B9">
        <v>1300</v>
      </c>
      <c t="n" s="7" r="C9">
        <v>2000</v>
      </c>
      <c t="n" s="6" r="D9">
        <v>2800</v>
      </c>
      <c t="n" s="7" r="E9">
        <v>5800</v>
      </c>
    </row>
    <row spans="1:6" r="10">
      <c t="s" s="4" r="A10">
        <v>492</v>
      </c>
      <c t="n" s="7" r="B10">
        <v>1300</v>
      </c>
      <c t="n" s="7" r="D10">
        <v>1300</v>
      </c>
      <c t="n" s="7" r="F10">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18"/>
  </cols>
  <sheetData>
    <row spans="1:5" r="1">
      <c t="s" s="1" r="A1">
        <v>493</v>
      </c>
      <c t="s" s="2" r="B1">
        <v>73</v>
      </c>
      <c t="s" s="2" r="C1">
        <v>1</v>
      </c>
      <c t="s" s="2" r="D1">
        <v>231</v>
      </c>
    </row>
    <row spans="1:5" r="2">
      <c t="s" s="2" r="B2">
        <v>494</v>
      </c>
      <c t="s" s="2" r="C2">
        <v>495</v>
      </c>
      <c t="s" s="2" r="D2">
        <v>496</v>
      </c>
      <c t="s" s="2" r="E2">
        <v>497</v>
      </c>
    </row>
    <row spans="1:5" r="3">
      <c t="s" s="3" r="A3">
        <v>498</v>
      </c>
    </row>
    <row spans="1:5" r="4">
      <c t="s" s="4" r="A4">
        <v>499</v>
      </c>
      <c t="n" s="9" r="C4">
        <v>184.5</v>
      </c>
    </row>
    <row spans="1:5" r="5">
      <c t="s" s="4" r="A5">
        <v>500</v>
      </c>
      <c t="s" s="4" r="C5">
        <v>501</v>
      </c>
    </row>
    <row spans="1:5" r="6">
      <c t="s" s="4" r="A6">
        <v>502</v>
      </c>
    </row>
    <row spans="1:5" r="7">
      <c t="s" s="3" r="A7">
        <v>498</v>
      </c>
    </row>
    <row spans="1:5" r="8">
      <c t="s" s="4" r="A8">
        <v>503</v>
      </c>
      <c t="n" s="6" r="C8">
        <v>0</v>
      </c>
      <c t="n" s="6" r="D8">
        <v>0</v>
      </c>
    </row>
    <row spans="1:5" r="9">
      <c t="s" s="4" r="A9">
        <v>504</v>
      </c>
    </row>
    <row spans="1:5" r="10">
      <c t="s" s="3" r="A10">
        <v>498</v>
      </c>
    </row>
    <row spans="1:5" r="11">
      <c t="s" s="4" r="A11">
        <v>505</v>
      </c>
      <c t="n" s="7" r="C11">
        <v>0</v>
      </c>
      <c t="n" s="7" r="D11">
        <v>0</v>
      </c>
    </row>
    <row spans="1:5" r="12">
      <c t="s" s="4" r="A12">
        <v>506</v>
      </c>
    </row>
    <row spans="1:5" r="13">
      <c t="s" s="3" r="A13">
        <v>498</v>
      </c>
    </row>
    <row spans="1:5" r="14">
      <c t="s" s="4" r="A14">
        <v>507</v>
      </c>
      <c t="n" s="6" r="B14">
        <v>2</v>
      </c>
      <c t="n" s="6" r="E14">
        <v>3</v>
      </c>
    </row>
    <row spans="1:5" r="15">
      <c t="s" s="4" r="A15">
        <v>508</v>
      </c>
      <c t="n" s="9" r="C15">
        <v>2.5</v>
      </c>
    </row>
    <row spans="1:5" r="16">
      <c t="s" s="4" r="A16">
        <v>509</v>
      </c>
      <c t="s" s="4" r="C16">
        <v>247</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25</v>
      </c>
    </row>
    <row spans="1:3" r="2">
      <c t="s" s="4" r="A2">
        <v>511</v>
      </c>
    </row>
    <row spans="1:3" r="3">
      <c t="s" s="3" r="A3">
        <v>498</v>
      </c>
    </row>
    <row spans="1:3" r="4">
      <c t="s" s="4" r="A4">
        <v>512</v>
      </c>
      <c t="n" s="7" r="B4">
        <v>2464</v>
      </c>
      <c t="n" s="7" r="C4">
        <v>25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3</v>
      </c>
      <c t="s" s="2" r="D1">
        <v>1</v>
      </c>
    </row>
    <row spans="1:5" r="2">
      <c t="s" s="2" r="B2">
        <v>2</v>
      </c>
      <c t="s" s="2" r="C2">
        <v>74</v>
      </c>
      <c t="s" s="2" r="D2">
        <v>2</v>
      </c>
      <c t="s" s="2" r="E2">
        <v>74</v>
      </c>
    </row>
    <row spans="1:5" r="3">
      <c t="s" s="3" r="A3">
        <v>98</v>
      </c>
    </row>
    <row spans="1:5" r="4">
      <c t="s" s="4" r="A4">
        <v>87</v>
      </c>
      <c t="n" s="7" r="B4">
        <v>25690</v>
      </c>
      <c t="n" s="7" r="C4">
        <v>26252</v>
      </c>
      <c t="n" s="7" r="D4">
        <v>52669</v>
      </c>
      <c t="n" s="7" r="E4">
        <v>70909</v>
      </c>
    </row>
    <row spans="1:5" r="5">
      <c t="s" s="3" r="A5">
        <v>99</v>
      </c>
    </row>
    <row spans="1:5" r="6">
      <c t="s" s="4" r="A6">
        <v>100</v>
      </c>
      <c t="n" s="6" r="B6">
        <v>9044</v>
      </c>
      <c t="n" s="6" r="C6">
        <v>11676</v>
      </c>
      <c t="n" s="6" r="D6">
        <v>19149</v>
      </c>
      <c t="n" s="6" r="E6">
        <v>-56514</v>
      </c>
    </row>
    <row spans="1:5" r="7">
      <c t="s" s="4" r="A7">
        <v>101</v>
      </c>
      <c t="n" s="6" r="B7">
        <v>-524</v>
      </c>
      <c t="n" s="6" r="C7">
        <v>621</v>
      </c>
      <c t="n" s="6" r="D7">
        <v>-11</v>
      </c>
      <c t="n" s="6" r="E7">
        <v>-1376</v>
      </c>
    </row>
    <row spans="1:5" r="8">
      <c t="s" s="4" r="A8">
        <v>102</v>
      </c>
      <c t="n" s="6" r="B8">
        <v>8520</v>
      </c>
      <c t="n" s="6" r="C8">
        <v>12297</v>
      </c>
      <c t="n" s="6" r="D8">
        <v>19138</v>
      </c>
      <c t="n" s="6" r="E8">
        <v>-57890</v>
      </c>
    </row>
    <row spans="1:5" r="9">
      <c t="s" s="4" r="A9">
        <v>103</v>
      </c>
      <c t="n" s="6" r="B9">
        <v>34210</v>
      </c>
      <c t="n" s="6" r="C9">
        <v>38549</v>
      </c>
      <c t="n" s="6" r="D9">
        <v>71807</v>
      </c>
      <c t="n" s="6" r="E9">
        <v>13019</v>
      </c>
    </row>
    <row spans="1:5" r="10">
      <c t="s" s="4" r="A10">
        <v>104</v>
      </c>
      <c t="n" s="6" r="B10">
        <v>4</v>
      </c>
      <c t="n" s="6" r="C10">
        <v>-46</v>
      </c>
      <c t="n" s="6" r="D10">
        <v>9</v>
      </c>
      <c t="n" s="6" r="E10">
        <v>-111</v>
      </c>
    </row>
    <row spans="1:5" r="11">
      <c t="s" s="4" r="A11">
        <v>105</v>
      </c>
      <c t="n" s="6" r="B11">
        <v>8</v>
      </c>
      <c t="n" s="6" r="C11">
        <v>14</v>
      </c>
      <c t="n" s="6" r="D11">
        <v>-5</v>
      </c>
      <c t="n" s="6" r="E11">
        <v>118</v>
      </c>
    </row>
    <row spans="1:5" r="12">
      <c t="s" s="4" r="A12">
        <v>106</v>
      </c>
      <c t="n" s="6" r="B12">
        <v>12</v>
      </c>
      <c t="n" s="6" r="C12">
        <v>-32</v>
      </c>
      <c t="n" s="6" r="D12">
        <v>4</v>
      </c>
      <c t="n" s="6" r="E12">
        <v>7</v>
      </c>
    </row>
    <row spans="1:5" r="13">
      <c t="s" s="4" r="A13">
        <v>107</v>
      </c>
      <c t="n" s="7" r="B13">
        <v>34222</v>
      </c>
      <c t="n" s="7" r="C13">
        <v>38517</v>
      </c>
      <c t="n" s="7" r="D13">
        <v>71811</v>
      </c>
      <c t="n" s="7" r="E13">
        <v>13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73</v>
      </c>
      <c t="s" s="2" r="D1">
        <v>1</v>
      </c>
    </row>
    <row spans="1:5" r="2">
      <c t="s" s="2" r="B2">
        <v>2</v>
      </c>
      <c t="s" s="2" r="C2">
        <v>74</v>
      </c>
      <c t="s" s="2" r="D2">
        <v>2</v>
      </c>
      <c t="s" s="2" r="E2">
        <v>74</v>
      </c>
    </row>
    <row spans="1:5" r="3">
      <c t="s" s="3" r="A3">
        <v>514</v>
      </c>
    </row>
    <row spans="1:5" r="4">
      <c t="s" s="4" r="A4">
        <v>515</v>
      </c>
      <c t="n" s="7" r="D4">
        <v>856325</v>
      </c>
    </row>
    <row spans="1:5" r="5">
      <c t="s" s="4" r="A5">
        <v>516</v>
      </c>
      <c t="n" s="7" r="B5">
        <v>863188</v>
      </c>
      <c t="n" s="6" r="D5">
        <v>863188</v>
      </c>
    </row>
    <row spans="1:5" r="6">
      <c t="s" s="4" r="A6">
        <v>517</v>
      </c>
    </row>
    <row spans="1:5" r="7">
      <c t="s" s="3" r="A7">
        <v>514</v>
      </c>
    </row>
    <row spans="1:5" r="8">
      <c t="s" s="4" r="A8">
        <v>515</v>
      </c>
      <c t="n" s="6" r="B8">
        <v>-131137</v>
      </c>
      <c t="n" s="7" r="C8">
        <v>-111170</v>
      </c>
      <c t="n" s="6" r="D8">
        <v>-141229</v>
      </c>
      <c t="n" s="7" r="E8">
        <v>-43085</v>
      </c>
    </row>
    <row spans="1:5" r="9">
      <c t="s" s="4" r="A9">
        <v>518</v>
      </c>
      <c t="n" s="6" r="B9">
        <v>9052</v>
      </c>
      <c t="n" s="6" r="C9">
        <v>11689</v>
      </c>
      <c t="n" s="6" r="D9">
        <v>19144</v>
      </c>
      <c t="n" s="6" r="E9">
        <v>-56396</v>
      </c>
    </row>
    <row spans="1:5" r="10">
      <c t="s" s="4" r="A10">
        <v>519</v>
      </c>
      <c t="n" s="6" r="B10">
        <v>9052</v>
      </c>
      <c t="n" s="6" r="C10">
        <v>11689</v>
      </c>
      <c t="n" s="6" r="D10">
        <v>19144</v>
      </c>
      <c t="n" s="6" r="E10">
        <v>-56396</v>
      </c>
    </row>
    <row spans="1:5" r="11">
      <c t="s" s="4" r="A11">
        <v>516</v>
      </c>
      <c t="n" s="6" r="B11">
        <v>-122085</v>
      </c>
      <c t="n" s="6" r="C11">
        <v>-99481</v>
      </c>
      <c t="n" s="6" r="D11">
        <v>-122085</v>
      </c>
      <c t="n" s="6" r="E11">
        <v>-99481</v>
      </c>
    </row>
    <row spans="1:5" r="12">
      <c t="s" s="4" r="A12">
        <v>520</v>
      </c>
    </row>
    <row spans="1:5" r="13">
      <c t="s" s="3" r="A13">
        <v>514</v>
      </c>
    </row>
    <row spans="1:5" r="14">
      <c t="s" s="4" r="A14">
        <v>515</v>
      </c>
      <c t="n" s="6" r="B14">
        <v>-1429</v>
      </c>
      <c t="n" s="6" r="C14">
        <v>-1450</v>
      </c>
      <c t="n" s="6" r="D14">
        <v>-1942</v>
      </c>
      <c t="n" s="6" r="E14">
        <v>547</v>
      </c>
    </row>
    <row spans="1:5" r="15">
      <c t="s" s="4" r="A15">
        <v>518</v>
      </c>
      <c t="n" s="6" r="B15">
        <v>-104</v>
      </c>
      <c t="n" s="6" r="C15">
        <v>1186</v>
      </c>
      <c t="n" s="6" r="D15">
        <v>1423</v>
      </c>
      <c t="n" s="6" r="E15">
        <v>358</v>
      </c>
    </row>
    <row spans="1:5" r="16">
      <c t="s" s="4" r="A16">
        <v>521</v>
      </c>
      <c t="n" s="6" r="B16">
        <v>-420</v>
      </c>
      <c t="n" s="6" r="C16">
        <v>-565</v>
      </c>
      <c t="n" s="6" r="D16">
        <v>-1434</v>
      </c>
      <c t="n" s="6" r="E16">
        <v>-1734</v>
      </c>
    </row>
    <row spans="1:5" r="17">
      <c t="s" s="4" r="A17">
        <v>519</v>
      </c>
      <c t="n" s="6" r="B17">
        <v>-524</v>
      </c>
      <c t="n" s="6" r="C17">
        <v>621</v>
      </c>
      <c t="n" s="6" r="D17">
        <v>-11</v>
      </c>
      <c t="n" s="6" r="E17">
        <v>-1376</v>
      </c>
    </row>
    <row spans="1:5" r="18">
      <c t="s" s="4" r="A18">
        <v>516</v>
      </c>
      <c t="n" s="6" r="B18">
        <v>-1953</v>
      </c>
      <c t="n" s="6" r="C18">
        <v>-829</v>
      </c>
      <c t="n" s="6" r="D18">
        <v>-1953</v>
      </c>
      <c t="n" s="6" r="E18">
        <v>-829</v>
      </c>
    </row>
    <row spans="1:5" r="19">
      <c t="s" s="4" r="A19">
        <v>522</v>
      </c>
    </row>
    <row spans="1:5" r="20">
      <c t="s" s="3" r="A20">
        <v>514</v>
      </c>
    </row>
    <row spans="1:5" r="21">
      <c t="s" s="4" r="A21">
        <v>515</v>
      </c>
      <c t="n" s="6" r="B21">
        <v>-132566</v>
      </c>
      <c t="n" s="6" r="C21">
        <v>-112620</v>
      </c>
      <c t="n" s="6" r="D21">
        <v>-143171</v>
      </c>
      <c t="n" s="6" r="E21">
        <v>-42538</v>
      </c>
    </row>
    <row spans="1:5" r="22">
      <c t="s" s="4" r="A22">
        <v>518</v>
      </c>
      <c t="n" s="6" r="B22">
        <v>8948</v>
      </c>
      <c t="n" s="6" r="C22">
        <v>12875</v>
      </c>
      <c t="n" s="6" r="D22">
        <v>20567</v>
      </c>
      <c t="n" s="6" r="E22">
        <v>-56038</v>
      </c>
    </row>
    <row spans="1:5" r="23">
      <c t="s" s="4" r="A23">
        <v>521</v>
      </c>
      <c t="n" s="6" r="B23">
        <v>-420</v>
      </c>
      <c t="n" s="6" r="C23">
        <v>-565</v>
      </c>
      <c t="n" s="6" r="D23">
        <v>-1434</v>
      </c>
      <c t="n" s="6" r="E23">
        <v>-1734</v>
      </c>
    </row>
    <row spans="1:5" r="24">
      <c t="s" s="4" r="A24">
        <v>519</v>
      </c>
      <c t="n" s="6" r="B24">
        <v>8528</v>
      </c>
      <c t="n" s="6" r="C24">
        <v>12310</v>
      </c>
      <c t="n" s="6" r="D24">
        <v>19133</v>
      </c>
      <c t="n" s="6" r="E24">
        <v>-57772</v>
      </c>
    </row>
    <row spans="1:5" r="25">
      <c t="s" s="4" r="A25">
        <v>516</v>
      </c>
      <c t="n" s="7" r="B25">
        <v>-124038</v>
      </c>
      <c t="n" s="7" r="C25">
        <v>-100310</v>
      </c>
      <c t="n" s="7" r="D25">
        <v>-124038</v>
      </c>
      <c t="n" s="7" r="E25">
        <v>-1003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523</v>
      </c>
      <c t="s" s="2" r="B1">
        <v>232</v>
      </c>
    </row>
    <row spans="1:2" r="2">
      <c t="s" s="3" r="A2">
        <v>183</v>
      </c>
    </row>
    <row spans="1:2" r="3">
      <c t="s" s="4" r="A3">
        <v>524</v>
      </c>
      <c t="n" s="9" r="B3">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4</v>
      </c>
    </row>
    <row spans="1:3" r="3">
      <c t="s" s="3" r="A3">
        <v>109</v>
      </c>
    </row>
    <row spans="1:3" r="4">
      <c t="s" s="4" r="A4">
        <v>87</v>
      </c>
      <c t="n" s="7" r="B4">
        <v>52669</v>
      </c>
      <c t="n" s="7" r="C4">
        <v>70909</v>
      </c>
    </row>
    <row spans="1:3" r="5">
      <c t="s" s="3" r="A5">
        <v>110</v>
      </c>
    </row>
    <row spans="1:3" r="6">
      <c t="s" s="4" r="A6">
        <v>111</v>
      </c>
      <c t="n" s="6" r="B6">
        <v>33835</v>
      </c>
      <c t="n" s="6" r="C6">
        <v>34300</v>
      </c>
    </row>
    <row spans="1:3" r="7">
      <c t="s" s="4" r="A7">
        <v>112</v>
      </c>
      <c t="n" s="6" r="B7">
        <v>-1557</v>
      </c>
      <c t="n" s="6" r="C7">
        <v>-3097</v>
      </c>
    </row>
    <row spans="1:3" r="8">
      <c t="s" s="4" r="A8">
        <v>113</v>
      </c>
      <c t="n" s="6" r="B8">
        <v>2305</v>
      </c>
      <c t="n" s="6" r="C8">
        <v>3045</v>
      </c>
    </row>
    <row spans="1:3" r="9">
      <c t="s" s="4" r="A9">
        <v>114</v>
      </c>
      <c t="n" s="6" r="B9">
        <v>9299</v>
      </c>
      <c t="n" s="6" r="C9">
        <v>8093</v>
      </c>
    </row>
    <row spans="1:3" r="10">
      <c t="s" s="4" r="A10">
        <v>115</v>
      </c>
      <c t="n" s="6" r="B10">
        <v>-576</v>
      </c>
      <c t="n" s="6" r="C10">
        <v>-170</v>
      </c>
    </row>
    <row spans="1:3" r="11">
      <c t="s" s="4" r="A11">
        <v>42</v>
      </c>
      <c t="n" s="6" r="B11">
        <v>7313</v>
      </c>
      <c t="n" s="6" r="C11">
        <v>-9826</v>
      </c>
    </row>
    <row spans="1:3" r="12">
      <c t="s" s="4" r="A12">
        <v>116</v>
      </c>
      <c t="n" s="6" r="B12">
        <v>9488</v>
      </c>
      <c t="n" s="6" r="C12">
        <v>-1866</v>
      </c>
    </row>
    <row spans="1:3" r="13">
      <c t="s" s="4" r="A13">
        <v>117</v>
      </c>
      <c t="n" s="6" r="B13">
        <v>2823</v>
      </c>
      <c t="n" s="6" r="C13">
        <v>-3113</v>
      </c>
    </row>
    <row spans="1:3" r="14">
      <c t="s" s="4" r="A14">
        <v>118</v>
      </c>
      <c t="n" s="6" r="B14">
        <v>-777</v>
      </c>
      <c t="n" s="6" r="C14">
        <v>-5295</v>
      </c>
    </row>
    <row spans="1:3" r="15">
      <c t="s" s="4" r="A15">
        <v>119</v>
      </c>
      <c t="n" s="6" r="B15">
        <v>2946</v>
      </c>
    </row>
    <row spans="1:3" r="16">
      <c t="s" s="3" r="A16">
        <v>120</v>
      </c>
    </row>
    <row spans="1:3" r="17">
      <c t="s" s="4" r="A17">
        <v>121</v>
      </c>
      <c t="n" s="6" r="B17">
        <v>19107</v>
      </c>
      <c t="n" s="6" r="C17">
        <v>78110</v>
      </c>
    </row>
    <row spans="1:3" r="18">
      <c t="s" s="4" r="A18">
        <v>122</v>
      </c>
      <c t="n" s="6" r="B18">
        <v>-4791</v>
      </c>
      <c t="n" s="6" r="C18">
        <v>6023</v>
      </c>
    </row>
    <row spans="1:3" r="19">
      <c t="s" s="4" r="A19">
        <v>39</v>
      </c>
      <c t="n" s="6" r="B19">
        <v>-2566</v>
      </c>
      <c t="n" s="6" r="C19">
        <v>-36733</v>
      </c>
    </row>
    <row spans="1:3" r="20">
      <c t="s" s="4" r="A20">
        <v>40</v>
      </c>
      <c t="n" s="6" r="B20">
        <v>-2035</v>
      </c>
      <c t="n" s="6" r="C20">
        <v>1448</v>
      </c>
    </row>
    <row spans="1:3" r="21">
      <c t="s" s="4" r="A21">
        <v>41</v>
      </c>
      <c t="n" s="6" r="B21">
        <v>-8370</v>
      </c>
      <c t="n" s="6" r="C21">
        <v>-11363</v>
      </c>
    </row>
    <row spans="1:3" r="22">
      <c t="s" s="4" r="A22">
        <v>123</v>
      </c>
      <c t="n" s="6" r="B22">
        <v>-14976</v>
      </c>
      <c t="n" s="6" r="C22">
        <v>-21497</v>
      </c>
    </row>
    <row spans="1:3" r="23">
      <c t="s" s="4" r="A23">
        <v>124</v>
      </c>
      <c t="n" s="6" r="B23">
        <v>-14335</v>
      </c>
      <c t="n" s="6" r="C23">
        <v>25130</v>
      </c>
    </row>
    <row spans="1:3" r="24">
      <c t="s" s="4" r="A24">
        <v>125</v>
      </c>
      <c t="n" s="6" r="B24">
        <v>89802</v>
      </c>
      <c t="n" s="6" r="C24">
        <v>134098</v>
      </c>
    </row>
    <row spans="1:3" r="25">
      <c t="s" s="3" r="A25">
        <v>126</v>
      </c>
    </row>
    <row spans="1:3" r="26">
      <c t="s" s="4" r="A26">
        <v>127</v>
      </c>
      <c t="n" s="6" r="B26">
        <v>-10107</v>
      </c>
      <c t="n" s="6" r="C26">
        <v>-20262</v>
      </c>
    </row>
    <row spans="1:3" r="27">
      <c t="s" s="4" r="A27">
        <v>128</v>
      </c>
      <c t="n" s="6" r="B27">
        <v>-81256</v>
      </c>
      <c t="n" s="6" r="C27">
        <v>-11750</v>
      </c>
    </row>
    <row spans="1:3" r="28">
      <c t="s" s="4" r="A28">
        <v>129</v>
      </c>
      <c t="n" s="6" r="B28">
        <v>-3384</v>
      </c>
    </row>
    <row spans="1:3" r="29">
      <c t="s" s="4" r="A29">
        <v>130</v>
      </c>
      <c t="n" s="6" r="B29">
        <v>3291</v>
      </c>
      <c t="n" s="6" r="C29">
        <v>10039</v>
      </c>
    </row>
    <row spans="1:3" r="30">
      <c t="s" s="4" r="A30">
        <v>131</v>
      </c>
      <c t="n" s="6" r="B30">
        <v>-768</v>
      </c>
    </row>
    <row spans="1:3" r="31">
      <c t="s" s="4" r="A31">
        <v>132</v>
      </c>
      <c t="n" s="6" r="B31">
        <v>-92224</v>
      </c>
      <c t="n" s="6" r="C31">
        <v>-21973</v>
      </c>
    </row>
    <row spans="1:3" r="32">
      <c t="s" s="3" r="A32">
        <v>133</v>
      </c>
    </row>
    <row spans="1:3" r="33">
      <c t="s" s="4" r="A33">
        <v>134</v>
      </c>
      <c t="n" s="6" r="B33">
        <v>-102213</v>
      </c>
      <c t="n" s="6" r="C33">
        <v>-32631</v>
      </c>
    </row>
    <row spans="1:3" r="34">
      <c t="s" s="4" r="A34">
        <v>135</v>
      </c>
      <c t="n" s="6" r="B34">
        <v>200000</v>
      </c>
      <c t="n" s="6" r="C34">
        <v>64794</v>
      </c>
    </row>
    <row spans="1:3" r="35">
      <c t="s" s="4" r="A35">
        <v>136</v>
      </c>
      <c t="n" s="6" r="B35">
        <v>-1001</v>
      </c>
      <c t="n" s="6" r="C35">
        <v>-3199</v>
      </c>
    </row>
    <row spans="1:3" r="36">
      <c t="s" s="4" r="A36">
        <v>137</v>
      </c>
      <c t="n" s="6" r="B36">
        <v>-1935</v>
      </c>
      <c t="n" s="6" r="C36">
        <v>-1457</v>
      </c>
    </row>
    <row spans="1:3" r="37">
      <c t="s" s="4" r="A37">
        <v>115</v>
      </c>
      <c t="n" s="6" r="B37">
        <v>576</v>
      </c>
      <c t="n" s="6" r="C37">
        <v>170</v>
      </c>
    </row>
    <row spans="1:3" r="38">
      <c t="s" s="4" r="A38">
        <v>138</v>
      </c>
      <c t="n" s="6" r="B38">
        <v>-75000</v>
      </c>
      <c t="n" s="6" r="C38">
        <v>-75500</v>
      </c>
    </row>
    <row spans="1:3" r="39">
      <c t="s" s="4" r="A39">
        <v>139</v>
      </c>
      <c t="n" s="6" r="B39">
        <v>-14578</v>
      </c>
      <c t="n" s="6" r="C39">
        <v>-13440</v>
      </c>
    </row>
    <row spans="1:3" r="40">
      <c t="s" s="4" r="A40">
        <v>140</v>
      </c>
      <c t="n" s="6" r="B40">
        <v>12679</v>
      </c>
      <c t="n" s="6" r="C40">
        <v>5621</v>
      </c>
    </row>
    <row spans="1:3" r="41">
      <c t="s" s="4" r="A41">
        <v>141</v>
      </c>
      <c t="n" s="6" r="B41">
        <v>18528</v>
      </c>
      <c t="n" s="6" r="C41">
        <v>-55642</v>
      </c>
    </row>
    <row spans="1:3" r="42">
      <c t="s" s="4" r="A42">
        <v>142</v>
      </c>
      <c t="n" s="6" r="B42">
        <v>2486</v>
      </c>
      <c t="n" s="6" r="C42">
        <v>-3679</v>
      </c>
    </row>
    <row spans="1:3" r="43">
      <c t="s" s="4" r="A43">
        <v>143</v>
      </c>
      <c t="n" s="6" r="B43">
        <v>18592</v>
      </c>
      <c t="n" s="6" r="C43">
        <v>52804</v>
      </c>
    </row>
    <row spans="1:3" r="44">
      <c t="s" s="4" r="A44">
        <v>144</v>
      </c>
      <c t="n" s="6" r="B44">
        <v>135326</v>
      </c>
      <c t="n" s="6" r="C44">
        <v>122379</v>
      </c>
    </row>
    <row spans="1:3" r="45">
      <c t="s" s="4" r="A45">
        <v>145</v>
      </c>
      <c t="n" s="6" r="B45">
        <v>153918</v>
      </c>
      <c t="n" s="6" r="C45">
        <v>175183</v>
      </c>
    </row>
    <row spans="1:3" r="46">
      <c t="s" s="3" r="A46">
        <v>146</v>
      </c>
    </row>
    <row spans="1:3" r="47">
      <c t="s" s="4" r="A47">
        <v>147</v>
      </c>
      <c t="n" s="6" r="B47">
        <v>9089</v>
      </c>
      <c t="n" s="6" r="C47">
        <v>5084</v>
      </c>
    </row>
    <row spans="1:3" r="48">
      <c t="s" s="4" r="A48">
        <v>148</v>
      </c>
      <c t="n" s="7" r="B48">
        <v>29405</v>
      </c>
      <c t="n" s="7" r="C48">
        <v>15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4</v>
      </c>
    </row>
    <row spans="1:3" r="3">
      <c t="s" s="3" r="A3">
        <v>150</v>
      </c>
    </row>
    <row spans="1:3" r="4">
      <c t="s" s="4" r="A4">
        <v>151</v>
      </c>
      <c t="n" s="7" r="B4">
        <v>3</v>
      </c>
      <c t="n" s="9" r="C4">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counts Receivable - Net</vt:lpstr>
      <vt:lpstr>Mergers and Acquisitions</vt:lpstr>
      <vt:lpstr>Goodwill and Intangible Assets</vt:lpstr>
      <vt:lpstr>Property and Equipment</vt:lpstr>
      <vt:lpstr>Stock Repurchase and Dividends</vt:lpstr>
      <vt:lpstr>Stockholders' Equity and Stock </vt:lpstr>
      <vt:lpstr>Earnings Per Share ("EPS")</vt:lpstr>
      <vt:lpstr>Income Taxes</vt:lpstr>
      <vt:lpstr>Reportable Segments</vt:lpstr>
      <vt:lpstr>Fair Value Measurements</vt:lpstr>
      <vt:lpstr>Joint Ventures</vt:lpstr>
      <vt:lpstr>Derivative Financial Instrument</vt:lpstr>
      <vt:lpstr>Reclassifications Out of Accumu</vt:lpstr>
      <vt:lpstr>Commitments and Contingencies</vt:lpstr>
      <vt:lpstr>Recent Accounting Pronouncement</vt:lpstr>
      <vt:lpstr>Accounts Receivable - Net (Tabl</vt:lpstr>
      <vt:lpstr>Mergers and Acquisitions (Table</vt:lpstr>
      <vt:lpstr>Goodwill and Intangible Assets </vt:lpstr>
      <vt:lpstr>Property and Equipment (Tables)</vt:lpstr>
      <vt:lpstr>Earnings Per Share ("EPS") (Tab</vt:lpstr>
      <vt:lpstr>Reportable Segments (Tables)</vt:lpstr>
      <vt:lpstr>Derivative Financial Instrume30</vt:lpstr>
      <vt:lpstr>Reclassifications Out of Accu31</vt:lpstr>
      <vt:lpstr>Basis of Presentation (Details)</vt:lpstr>
      <vt:lpstr>Accounts Receivable - Net (Deta</vt:lpstr>
      <vt:lpstr>Mergers and Acquisitions (Detai</vt:lpstr>
      <vt:lpstr>Goodwill and Intangible Asset35</vt:lpstr>
      <vt:lpstr>Goodwill and Intangible Asset36</vt:lpstr>
      <vt:lpstr>Goodwill and Intangible Asset37</vt:lpstr>
      <vt:lpstr>Property and Equipment (Details</vt:lpstr>
      <vt:lpstr>Stock Repurchase and Dividends </vt:lpstr>
      <vt:lpstr>Stockholders' Equity and Stoc40</vt:lpstr>
      <vt:lpstr>Earnings Per Share (''EPS'') - </vt:lpstr>
      <vt:lpstr>Earnings Per Share (''EPS'') 42</vt:lpstr>
      <vt:lpstr>Income Taxes (Details)</vt:lpstr>
      <vt:lpstr>Reportable Segments - Financial</vt:lpstr>
      <vt:lpstr>Reportable Segments - Revenue B</vt:lpstr>
      <vt:lpstr>Fair Value Measurements (Detail</vt:lpstr>
      <vt:lpstr>Joint Ventures (Details)</vt:lpstr>
      <vt:lpstr>Derivative Financial Instrume48</vt:lpstr>
      <vt:lpstr>Derivative Financial Instrume49</vt:lpstr>
      <vt:lpstr>Reclassifications Out of Accu50</vt:lpstr>
      <vt:lpstr>Recent Accounting Pronouncem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5:19Z</dcterms:created>
  <dcterms:modified xmlns:dcterms="http://purl.org/dc/terms/" xmlns:xsi="http://www.w3.org/2001/XMLSchema-instance" xsi:type="dcterms:W3CDTF">2016-07-29T16:45:19Z</dcterms:modified>
  <dc:title xmlns:dc="http://purl.org/dc/elements/1.1/">Untitled</dc:title>
  <dc:description xmlns:dc="http://purl.org/dc/elements/1.1/"/>
  <dc:subject xmlns:dc="http://purl.org/dc/elements/1.1/"/>
  <cp:keywords/>
  <cp:category/>
</cp:coreProperties>
</file>